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New accounting standards"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structuring" sheetId="17" state="visible" r:id="rId17"/>
    <sheet xmlns:r="http://schemas.openxmlformats.org/officeDocument/2006/relationships" name="Benefit plans" sheetId="18" state="visible" r:id="rId18"/>
    <sheet xmlns:r="http://schemas.openxmlformats.org/officeDocument/2006/relationships" name="Leases" sheetId="19" state="visible" r:id="rId19"/>
    <sheet xmlns:r="http://schemas.openxmlformats.org/officeDocument/2006/relationships" name="Comprehensive income or loss" sheetId="20" state="visible" r:id="rId20"/>
    <sheet xmlns:r="http://schemas.openxmlformats.org/officeDocument/2006/relationships" name="Related party transactions" sheetId="21" state="visible" r:id="rId21"/>
    <sheet xmlns:r="http://schemas.openxmlformats.org/officeDocument/2006/relationships" name="Segment financial information" sheetId="22" state="visible" r:id="rId22"/>
    <sheet xmlns:r="http://schemas.openxmlformats.org/officeDocument/2006/relationships" name="Subsequent events" sheetId="23" state="visible" r:id="rId23"/>
    <sheet xmlns:r="http://schemas.openxmlformats.org/officeDocument/2006/relationships" name="Nature of operations and basi24" sheetId="24" state="visible" r:id="rId24"/>
    <sheet xmlns:r="http://schemas.openxmlformats.org/officeDocument/2006/relationships" name="Earnings per share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Financial instruments and fai28" sheetId="28" state="visible" r:id="rId28"/>
    <sheet xmlns:r="http://schemas.openxmlformats.org/officeDocument/2006/relationships" name="Stock-based compensation (Table" sheetId="29" state="visible" r:id="rId29"/>
    <sheet xmlns:r="http://schemas.openxmlformats.org/officeDocument/2006/relationships" name="Restructuring (Tables)" sheetId="30" state="visible" r:id="rId30"/>
    <sheet xmlns:r="http://schemas.openxmlformats.org/officeDocument/2006/relationships" name="Benefit plans (Tables)" sheetId="31" state="visible" r:id="rId31"/>
    <sheet xmlns:r="http://schemas.openxmlformats.org/officeDocument/2006/relationships" name="Leases (Tables)" sheetId="32" state="visible" r:id="rId32"/>
    <sheet xmlns:r="http://schemas.openxmlformats.org/officeDocument/2006/relationships" name="Comprehensive income or loss (T" sheetId="33" state="visible" r:id="rId33"/>
    <sheet xmlns:r="http://schemas.openxmlformats.org/officeDocument/2006/relationships" name="Segment financial information (" sheetId="34" state="visible" r:id="rId34"/>
    <sheet xmlns:r="http://schemas.openxmlformats.org/officeDocument/2006/relationships" name="Nature of operations and basi35" sheetId="35" state="visible" r:id="rId35"/>
    <sheet xmlns:r="http://schemas.openxmlformats.org/officeDocument/2006/relationships" name="Earnings per share (Details)" sheetId="36" state="visible" r:id="rId36"/>
    <sheet xmlns:r="http://schemas.openxmlformats.org/officeDocument/2006/relationships" name="Acquisition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Debt - Components (Details)" sheetId="42" state="visible" r:id="rId42"/>
    <sheet xmlns:r="http://schemas.openxmlformats.org/officeDocument/2006/relationships" name="Debt - Availability under credi"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Commitments and contingencies (" sheetId="47" state="visible" r:id="rId47"/>
    <sheet xmlns:r="http://schemas.openxmlformats.org/officeDocument/2006/relationships" name="Stock-based compensation - Over"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Restructuring (Details)" sheetId="51" state="visible" r:id="rId51"/>
    <sheet xmlns:r="http://schemas.openxmlformats.org/officeDocument/2006/relationships" name="Benefit plans (Details)" sheetId="52" state="visible" r:id="rId52"/>
    <sheet xmlns:r="http://schemas.openxmlformats.org/officeDocument/2006/relationships" name="Leases (Details)" sheetId="53" state="visible" r:id="rId53"/>
    <sheet xmlns:r="http://schemas.openxmlformats.org/officeDocument/2006/relationships" name="Comprehensive income or loss - " sheetId="54" state="visible" r:id="rId54"/>
    <sheet xmlns:r="http://schemas.openxmlformats.org/officeDocument/2006/relationships" name="Comprehensive income or loss 55" sheetId="55" state="visible" r:id="rId55"/>
    <sheet xmlns:r="http://schemas.openxmlformats.org/officeDocument/2006/relationships" name="Comprehensive income or loss 56" sheetId="56" state="visible" r:id="rId56"/>
    <sheet xmlns:r="http://schemas.openxmlformats.org/officeDocument/2006/relationships" name="Related party transactions (Det" sheetId="57" state="visible" r:id="rId57"/>
    <sheet xmlns:r="http://schemas.openxmlformats.org/officeDocument/2006/relationships" name="Segment financial information58" sheetId="58" state="visible" r:id="rId58"/>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7</t>
  </si>
  <si>
    <t>Apr. 28, 2017</t>
  </si>
  <si>
    <t>Document and Entity Information [Abstract]</t>
  </si>
  <si>
    <t>Document type</t>
  </si>
  <si>
    <t>10-Q</t>
  </si>
  <si>
    <t>Document period end date</t>
  </si>
  <si>
    <t>Mar. 31,
		2017</t>
  </si>
  <si>
    <t>Amendment flag</t>
  </si>
  <si>
    <t>false</t>
  </si>
  <si>
    <t>Entity registrant name</t>
  </si>
  <si>
    <t>VWR Corporation</t>
  </si>
  <si>
    <t>Entity central index key</t>
  </si>
  <si>
    <t>Current fiscal year end date</t>
  </si>
  <si>
    <t>--12-31</t>
  </si>
  <si>
    <t>Entity filer category</t>
  </si>
  <si>
    <t>Large Accelerated Filer</t>
  </si>
  <si>
    <t>Document fiscal year focus</t>
  </si>
  <si>
    <t>Document fiscal period focus</t>
  </si>
  <si>
    <t>Q1</t>
  </si>
  <si>
    <t>Entity common stock, shares outstanding</t>
  </si>
  <si>
    <t>Condensed consolidated balance sheets - USD ($) $ in Millions</t>
  </si>
  <si>
    <t>Dec. 31, 2016</t>
  </si>
  <si>
    <t>Assets</t>
  </si>
  <si>
    <t>Cash and cash equivalents</t>
  </si>
  <si>
    <t>Trade accounts receivable, net of reserves of $10.2 and $10.5</t>
  </si>
  <si>
    <t>Inventories</t>
  </si>
  <si>
    <t>Other current assets</t>
  </si>
  <si>
    <t>Total current assets</t>
  </si>
  <si>
    <t>Property and equipment, net of accumulated depreciation of $261.9 and $248.9</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arietal — ITRA</t>
  </si>
  <si>
    <t>Other current liabilities</t>
  </si>
  <si>
    <t>Total current liabilities</t>
  </si>
  <si>
    <t>Debt, net of current portion</t>
  </si>
  <si>
    <t>Amount due to Varietal — ITRA, net of current portion</t>
  </si>
  <si>
    <t>Deferred income tax liabilities</t>
  </si>
  <si>
    <t>Other liabilities</t>
  </si>
  <si>
    <t>Total liabilities</t>
  </si>
  <si>
    <t>Commitments and contingencies (Note 8)</t>
  </si>
  <si>
    <t xml:space="preserve"> </t>
  </si>
  <si>
    <t>Redeemable equity, at redemption value</t>
  </si>
  <si>
    <t>Preferred stock, $0.01 par value; 50.0 shares authorized, no shares issued or outstanding</t>
  </si>
  <si>
    <t>Common stock, $0.01 par value; 750.0 shares authorized, 131.7 and 131.6 shares issued and outstanding</t>
  </si>
  <si>
    <t>Additional paid-in capital</t>
  </si>
  <si>
    <t>Retained earnings</t>
  </si>
  <si>
    <t>Accumulated other comprehensive loss</t>
  </si>
  <si>
    <t>Total stockholders’ equity</t>
  </si>
  <si>
    <t>Total liabilities, redeemable equity and stockholders’ equity</t>
  </si>
  <si>
    <t>Condensed consolidated balance sheets (Parenthetical) - USD ($) shares in Millions, $ in Millions</t>
  </si>
  <si>
    <t>Statement of Financial Position [Abstract]</t>
  </si>
  <si>
    <t>Reserves on trade accounts receivable</t>
  </si>
  <si>
    <t>Accumulated depreciation 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income statements - USD ($) shares in Millions, $ in Millions</t>
  </si>
  <si>
    <t>Mar. 31, 2016</t>
  </si>
  <si>
    <t>Income Statement [Abstract]</t>
  </si>
  <si>
    <t>Net sales</t>
  </si>
  <si>
    <t>Cost of goods sold</t>
  </si>
  <si>
    <t>Gross profit</t>
  </si>
  <si>
    <t>Selling, general and administrative expenses</t>
  </si>
  <si>
    <t>Operating income</t>
  </si>
  <si>
    <t>Interest expense</t>
  </si>
  <si>
    <t>Other income (expense), net</t>
  </si>
  <si>
    <t>Income before income taxes</t>
  </si>
  <si>
    <t>Income tax provision</t>
  </si>
  <si>
    <t>Net income</t>
  </si>
  <si>
    <t>Earnings per share:</t>
  </si>
  <si>
    <t>Basic</t>
  </si>
  <si>
    <t>Diluted</t>
  </si>
  <si>
    <t>Weighted average shares outstanding:</t>
  </si>
  <si>
    <t>Condensed consolidated statements of comprehensive income or loss - USD ($) $ in Millions</t>
  </si>
  <si>
    <t>Statement of Comprehensive Income [Abstract]</t>
  </si>
  <si>
    <t>Foreign currency translation:</t>
  </si>
  <si>
    <t>Net unrealized gain arising during the period</t>
  </si>
  <si>
    <t>Derivative instruments:</t>
  </si>
  <si>
    <t>Net unrealized loss arising during the period</t>
  </si>
  <si>
    <t>Reclassification of net gain into earnings</t>
  </si>
  <si>
    <t>Defined benefit plans:</t>
  </si>
  <si>
    <t>Reclassification of net loss into earnings</t>
  </si>
  <si>
    <t>Other comprehensive income</t>
  </si>
  <si>
    <t>Comprehensive income</t>
  </si>
  <si>
    <t>Condensed consolidated statements of redeemable equity and stockholders' equity - 3 months ended Mar. 31, 2017 - USD ($) shares in Millions, $ in Millions</t>
  </si>
  <si>
    <t>Total</t>
  </si>
  <si>
    <t>AOCI</t>
  </si>
  <si>
    <t>Common stock</t>
  </si>
  <si>
    <t>Common stockPar value</t>
  </si>
  <si>
    <t>Beginning balance, redeemable equity at Dec. 31, 2016</t>
  </si>
  <si>
    <t>Increase (decrease) to redeemable equity</t>
  </si>
  <si>
    <t>Reclassifications to state redeemable equity at redemption value</t>
  </si>
  <si>
    <t>Ending balance, redeemable equity at Mar. 31, 2017</t>
  </si>
  <si>
    <t>Beginning balance, stockholders' equity, shares at Dec. 31, 2016</t>
  </si>
  <si>
    <t>Beginning balance, stockholders' equity at Dec. 31, 2016</t>
  </si>
  <si>
    <t>Increase (decrease) to stockholders' equity</t>
  </si>
  <si>
    <t>Issuance of common stock, shares</t>
  </si>
  <si>
    <t>Issuance of common stock</t>
  </si>
  <si>
    <t>Stock-based compensation expense</t>
  </si>
  <si>
    <t>Ending balance, stockholders' equity, shares at Mar. 31, 2017</t>
  </si>
  <si>
    <t>Ending balance, stockholders' equity at Mar. 31, 2017</t>
  </si>
  <si>
    <t>Condensed consolidated statements of cash flows - USD ($) $ in Millions</t>
  </si>
  <si>
    <t>Cash flows from operating activities:</t>
  </si>
  <si>
    <t>Adjustments to reconcile net income to net cash provided by operating activities:</t>
  </si>
  <si>
    <t>Depreciation and amortization</t>
  </si>
  <si>
    <t>Deferred income tax (benefit) provision</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Proceeds from disposition of business, net of cash disposed</t>
  </si>
  <si>
    <t>Capital expenditures</t>
  </si>
  <si>
    <t>Net cash used in investing activities</t>
  </si>
  <si>
    <t>Cash flows from financing activities:</t>
  </si>
  <si>
    <t>Proceeds from debt</t>
  </si>
  <si>
    <t>Repayment of debt</t>
  </si>
  <si>
    <t>Payment to Varietal under ITRA</t>
  </si>
  <si>
    <t>Payment of contingent consideration</t>
  </si>
  <si>
    <t>Other financing activitie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t>
  </si>
  <si>
    <t>Organization, Consolidation and Presentation of Financial Statements [Abstract]</t>
  </si>
  <si>
    <t>( 1 ) Nature of Operations and Basis of Presentation We are a leading global independent provider of product and service solutions to laboratory and production customers with significant market positions in Europe and North America. We offer a broad portfolio of branded and private label laboratory products, a full range of value-added services and custom manufacturing capabilities to meet our customers’ needs. Services represent a growing but currently small portion of our overall net sales. On May 4, 2017, VWR Corporation (the “Company”), Avantor, Inc. (“Avantor”), a Delaware corporation and a portfolio company of New Mountain Capital, L.L.C. (“New Mountain”), and Vail Acquisition Corp., a Delaware corporation (“Merger Sub”), entered into an Agreement and Plan of Merger (the “Merger Agreement”), pursuant to which Merger Sub will merge with and into the Company on the terms and subject to the conditions set forth in the Merger Agreement (the “Merger”), with the Company surviving the Merger as a wholly-owned subsidiary of Avantor. At the effective time of the Merger (the “Effective Time”), on the terms and subject to the conditions set forth in the Merger Agreement, each issued and outstanding share of the Company’s common stock outstanding immediately prior to the Effective Time, other than any Appraisal Shares (as defined in the Merger Agreement) and treasury shares, will be converted automatically into the right to receive $33.25 per share in cash without interest (the “Merger Consideration”). The completion of the Merger is subject to approval of the Company’s stockholders and certain regulatory approvals and other customary closing conditions. The completion of the Merger is expected to occur during the third quarter of 2017. Basis of Presentation We report financial results on the basis of two segments organized by geographic region: the Americas and EMEA-APAC.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 Principles of Consolidation The accompanying condensed consolidated financial statements include the accounts of VWR Corporation and the redeemable equity of Varietal, each after the elimination of intercompany balances and transac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New accounting standards</t>
  </si>
  <si>
    <t>Accounting Changes and Error Corrections [Abstract]</t>
  </si>
  <si>
    <t>( 2 ) New Accounting Standards In March 2017, the FASB issued new guidance about the presentation of the components of net periodic pension cost. Under the new guidance, we will be required to classify service cost as SG&amp;A expense, interest cost as interest expense and the other components of net periodic pension cost as other income (expense), net. We are in the process of quantifying the required reclassifications and expect no change to income before income taxes or net income. We will adopt the new guidance retrospectively beginning in the first quarter of 2018. In February 2016, the FASB issued comprehensive new guidance about leases. Under the new guidance, most leases will be recognized on our consolidated balance sheet as liabilities with corresponding right-of-use assets. The new guidance carries forward a similar method of expense recognition for lessees. The new guidance is effective for us beginning in the first quarter of 2019, with early adoption permitted, and must be adopted using a modified retrospective approach. Although we are continuing to evaluate its impact, we expect that this new guidance will result in a significant increase to the assets and liabilities we present on our consolidated balance sheet. In May 2014, the FASB issued comprehensive new revenue recognition guidance. The guidance provides a new model for revenue recognition that supersedes most current guidance and requires more disclosures about revenue including the components of revenue that are communicated to investors. The new guidance is effective for us beginning in the first quarter of 2018 and may be adopted using either a full retrospective or a modified retrospective approach. Although we are continuing to evaluate its impact, we expect that the new recognition model will primarily impact only certain portions of our business, and we expect to provide expanded disclosures and to adopt the new standard using the modified retrospective method. There were no other new accounting standards that we expect to have a material impact to our financial position or results of operations upon adoption.</t>
  </si>
  <si>
    <t>Earnings per share</t>
  </si>
  <si>
    <t>Earnings Per Share [Abstract]</t>
  </si>
  <si>
    <t>( 3 ) Earnings per Share The following table presents information about basic and diluted earnings per share: Three months ended March 31, (in millions) 2017 2016 Reconciliation of weighted average shares outstanding: Basic 131.6 131.4 Dilutive effect of stock-based instruments 0.4 0.2 Diluted 132.0 131.6 Number of anti-dilutive instruments excluded from dilutive effect 4.3 2.9</t>
  </si>
  <si>
    <t>Acquisitions</t>
  </si>
  <si>
    <t>Business Combinations [Abstract]</t>
  </si>
  <si>
    <t>( 4 ) Acquisitions During the three months ended March 31, 2017 , we acquired two businesses for $163.0 million , net of cash acquired. In April 2017, we acquired one additional business for approximately $32 million . Except for their effects on investing cash flow and leasing activity (see Note 12 ), none of these acquisitions, nor their related costs, were material individually or in the aggregate to our results of operations or financial condition.</t>
  </si>
  <si>
    <t>Goodwill and other intangible assets, net</t>
  </si>
  <si>
    <t>Goodwill and Intangible Assets Disclosure [Abstract]</t>
  </si>
  <si>
    <t>( 5 ) Goodwill and Other Intangible Assets, net The following tables present information about goodwill by segment: (in millions) Americas EMEA-APAC Total Balance at December 31, 2016 $ 1,114.1 $ 729.9 $ 1,844.0 Acquisitions 69.6 — 69.6 Currency translation 1.1 10.0 11.1 Balance at March 31, 2017 $ 1,184.8 $ 739.9 $ 1,924.7 March 31, 2017 December 31, 2016 (in millions) Gross carrying amount Accumulated impairment losses Net carrying amount Gross carrying amount Accumulated impairment losses Net carrying amount Americas $ 1,391.4 $ 206.6 $ 1,184.8 $ 1,320.7 $ 206.6 $ 1,114.1 EMEA-APAC 739.9 — 739.9 729.9 — 729.9 Total $ 2,131.3 $ 206.6 $ 1,924.7 $ 2,050.6 $ 206.6 $ 1,844.0 The following table presents the components of other intangible assets: March 31, 2017 December 31, 2016 (in millions) Gross carrying amount Accumulated amortization Net carrying amount Gross carrying amount Accumulated amortization Net carrying amount Customer relationships $ 1,501.4 $ 674.6 $ 826.8 $ 1,413.0 $ 651.3 $ 761.7 Other 69.1 22.2 46.9 49.7 20.1 29.6 Amortizable intangible assets 1,570.5 696.8 873.7 1,462.7 671.4 791.3 Indefinite-lived trademarks and tradenames 618.6 — 618.6 616.5 — 616.5 Other intangible assets $ 2,189.1 $ 696.8 $ 1,492.3 $ 2,079.2 $ 671.4 $ 1,407.8 Amortization expense was $22.2 million and $21.0 million for the three months ended March 31, 2017 and 2016, respectively. The following table presents estimated future amortization expense at March 31, 2017 : (in millions) Remainder of 2017 $ 68.3 2018 89.1 2019 87.5 2020 86.2 2021 82.1 Thereafter 460.5 Total $ 873.7</t>
  </si>
  <si>
    <t>Debt</t>
  </si>
  <si>
    <t>Debt Disclosure [Abstract]</t>
  </si>
  <si>
    <t>( 6 ) Debt The following table presents information about debt: March 31, 2017 December 31, (dollars in millions) Interest terms Rate Amount Accounts receivable securitization facility LIBOR plus 1.15% 2.13 % $ 138.9 $ 163.9 Senior credit facility: Multi-currency revolving loan facility Variable 2.49 % 187.0 31.6 Term A loan, net of discount of $4.5 and $4.8 LIBOR plus 1.75% 2.73 % 848.6 859.7 Term B loan, net of discount of $4.2 and $4.4 EURIBOR plus 3.00% 3.00 % 428.6 423.8 4.625% senior notes, net of discount of $6.7 and $7.0 Fixed rate 4.63 % 532.2 524.9 Capital lease obligations 45.7 13.1 Total debt $ 2,181.0 $ 2,017.0 Classification on condensed consolidated balance sheets: Current portion of debt $ 386.5 $ 250.1 Debt, net of current portion 1,794.5 1,766.9 Total debt $ 2,181.0 $ 2,017.0 Borrowings under the accounts receivable securitization facility and the multi-currency revolving loan facility are included in the current portion of debt because we frequently borrow from and repay them to satisfy short term cash requirements; we are not required to repay those borrowings until maturity of the instruments. In 2016, we swapped LIBOR for fixed interest rates on a portion of our term A loan. See Note 7 . Interest rates on the senior credit facility include a margin that is based on our net leverage. In the first quarter of 2017, our interest rate decreased by 0.25% due to a reduction in our net leverage. We expect that recent acquisitions will increase our net leverage and cause a return to the prior rates in the second quarter of 2017. The following table presents availability under credit facilities at March 31, 2017 : (in millions) Accounts receivable securitization facility Multi-currency revolving loan facility Total Maximum availability $ 175.0 $ 250.0 $ 425.0 Current availability $ 172.7 $ 250.0 $ 422.7 Undrawn letters of credit outstanding (10.9 ) (2.0 ) (12.9 ) Outstanding borrowings (138.9 ) (187.0 ) (325.9 ) Unused availability $ 22.9 $ 61.0 $ 83.9 Current availability under the accounts receivable securitization facility depends upon maintaining a sufficient borrowing base of eligible trade accounts receivable. At March 31, 2017 , $255.8 million of trade accounts receivable were pledged as collateral under the facility.</t>
  </si>
  <si>
    <t>Financial instruments and fair value measurements</t>
  </si>
  <si>
    <t>Fair Value Disclosures [Abstract]</t>
  </si>
  <si>
    <t>( 7 ) Financial Instruments and Fair Value Measurements Our financial instruments include cash and cash equivalents, trade accounts receivable, accounts payable, debt and an amount due to Varietal under the ITRA. Except for the amount due to Varietal, these financial instruments are held or issued by a number of institutions, which reduces the risk of material non-performance. Assets and Liabilities for which Fair Value is Only Disclosed The carrying amount of cash and cash equivalents is the same as its fair value and is a Level 1 measurement. The carrying amounts for trade accounts receivable and accounts payable approximate fair value due to their short-term nature and are Level 2 measurements. The following table presents the carrying amounts and fair values of debt instruments: March 31, 2017 December 31, 2016 (in millions) Carrying amount Fair value Carrying amount Fair value Accounts receivable securitization facility $ 138.9 $ 138.9 $ 163.9 $ 163.9 Senior credit facility: Multi-currency revolving loan facility 187.0 187.0 31.6 31.6 Term A loan 848.6 852.6 859.7 856.4 Term B loan 428.6 435.9 423.8 431.9 4.625% senior notes 532.2 561.4 524.9 553.9 Capital lease obligations 45.7 45.7 13.1 13.1 The fair values of debt instruments are based on standard pricing models that take into account the present value of future cash flows, which are Level 2 measurements. At March 31, 2017 and December 31, 2016 , the amount due to Varietal under the ITRA had carrying amounts of $57.3 million and $85.0 million , respectively, and fair values of $55.6 million and $82.9 million , respectively. The fair values were estimated using a combination of observable and unobservable inputs following an income-based approach, a Level 3 measurement. Recurring Fair Value Measurements with Significant Unobservable Inputs Certain of the business acquisitions we completed entitle the sellers to contingent consideration if earnings targets are met during a period of time following the acquisition. The following table presents changes in contingent consideration liabilities: (in millions) Three months ended Beginning balance $ 34.7 Acquisitions 15.0 Income from changes to estimated fair value (1.7 ) Cash payments (19.0 ) Currency translation 0.1 Ending balance $ 29.1 We estimate the fair value of contingent consideration using the average of probability-weighted potential earn-out payments specified in the purchase agreements, a Level 3 measurement, ranging in the aggregate from approximately $0 million to $34 million for all open earn-outs a t March 31, 2017 . The significant assumptions used in these calculations include forecasted results and the estimated likelihood for each performance scenario. Derivative Instruments and Hedging Activities We engage in hedging activities to manage specific risks according to our strategies, as summarized below, which may change from time to time: • Cash flow hedging — We hedge the variable base interest rate of a portion of our term A loan using interest rate swaps to reduce our exposure to changes in variable interest rates; • Net investment hedging — We hedge a portion of our net investment in euro-denominated foreign operations using our 4.625% senior notes and a portion of our term B loan to reduce the earnings impact of changes in foreign currency exchange rates; • Economic hedge — We experience opposite foreign currency exchange rate effects related to a euro-denominated intercompany loan and the unhedged portion of our term B loan. The currency effects for these non-derivative instruments are recorded through earnings in the period of change and substantially offset one another; and • Other hedging activities — Some of our subsidiaries hedge short-term foreign-denominated business transactions and intercompany financing transactions using foreign currency forward contracts. No additional disclosures are provided for these activities because they were not material to our financial statements. Cash Flow and Net Investment Hedging We are party to two interest rate swaps designated as cash flow hedges of the variable LIBOR rate on $500.0 million of our term A loan. Those swaps exchange the variable LIBOR rate for an approximately 1% fixed rate and mature on September 28, 2020. These hedges have been and are expected to continue to be fully effective. As a result, changes to the fair value of the interest rate swaps, which otherwise would be recognized in earnings, are deferred to AOCI. We have designated €356.0 million of our term B loan and all €503.8 million of our 4.625% senior notes as hedges to protect a portion of our net investment in foreign operations from the impact of changes in the euro to U.S. dollar exchange rate. As a result of these hedge designations, the foreign currency changes on the debt instruments, which otherwise would be recognized in earnings, are deferred to AOCI and equally offset the foreign currency changes on the hedged portion of our net investment. These hedges have no other impact to our financial position, financial performance or cash flows. The following table presents the balance sheet classification and fair values of these instruments, all of which are Level 2 measurements: (in millions) Balance sheet classification March 31, 2017 December 31, 2016 Cash flow hedging: Interest rate swaps Other assets $ 12.4 $ 11.2 Net investment hedging: Portion of term B loan Debt, net of current portion 383.6 379.2 4.625% senior notes Debt, net of current portion 561.4 553.9 The following table presents the net unrealized gain (loss) deferred to AOCI for these instruments: Three months ended March 31, (in millions) 2017 2016 Cash flow hedging: Interest rate swaps $ 0.9 $ — Net investment hedging: Portion of net investment in foreign operations 11.8 45.8 Portion of term B loan (6.9 ) (19.4 ) 4.625% senior notes (4.9 ) (26.4 ) The following table presents the net loss reclassified from AOCI into earnings for these instruments: (in millions) Income statement classification Three months ended March 31, 2017 2016 Interest rate swaps Interest expense $ (0.3 ) $ — All of these hedges were fully effective for the periods presented.</t>
  </si>
  <si>
    <t>Commitments and contingencies</t>
  </si>
  <si>
    <t>Commitments and Contingencies Disclosure [Abstract]</t>
  </si>
  <si>
    <t>( 8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or service offering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icers under these provisions was $11.1 million at March 31, 2017 . Registration Rights Agreement We are party to a registration rights agreement with Varietal that could require us to pay securities registration costs in future periods. Under the registration rights agreement, Varietal is entitled to request that we register (i) any shares of our common stock that it held at October 7, 2014 and (ii) any shares held by Madison Dearborn Partners. Should we register such common stock, we would be required to pay costs related to the registration as well as Varietal’s expenses in connection with its exercise of these rights.</t>
  </si>
  <si>
    <t>Stock-based compensation</t>
  </si>
  <si>
    <t>Disclosure of Compensation Related Costs, Share-based Payments [Abstract]</t>
  </si>
  <si>
    <t>( 9 ) Stock-Based Compensation The following table presents the components of stock-based compensation expense, a component of SG&amp;A expenses: Three months ended March 31, (in millions) 2017 2016 2014 Plan: Stock options $ 2.5 $ 1.3 Restricted stock units 0.2 — Other immaterial plans 0.1 0.1 Total $ 2.8 $ 1.4 At March 31, 2017 , remaining stock-based compensation expense of $33.5 million and $8.0 million related to unvested stock option awards and restricted stock units, respectively, will be recognized over a weighted average period of 3.1 years and 3.7 years , respectively. 2014 Plan The 2014 Plan authorized up to 11.5 million shares of common stock to be issued in the form of stock options, stock appreciation rights, restricted stock or other stock-based awards. At March 31, 2017 , 3.6 million shares were available for future issuance. No award shall be granted pursuant to the 2014 Plan on or after September 9, 2024. Stock options The following table presents information about stock options under the 2014 Plan: Three months ended March 31, 2017 (options and intrinsic values in millions) Number of stock options Weighted average exercise price per option Aggregate intrinsic value Weighted average remaining term Outstanding at beginning of period 5.8 $ 22.80 Granted 1.7 28.26 Exercised — 21.93 Forfeited (0.1 ) 22.96 Outstanding at end of period 7.4 24.05 $ 30.7 5.6 years Expected to vest 5.2 24.68 18.3 5.8 years Exercisable 2.0 22.16 11.9 5.0 years Granted In 2017, we granted stock options to management that vest 25% on the first anniversary of the date of grant and 6.25% quarterly thereafter through the four th anniversary of the date of grant and have a seven -year term. The following table presents information about the fair value of stock options granted in 2017: Weighted average grant date fair value $ 6.88 Expected stock price volatility 25 % Risk free interest rate 1.71 % Expected dividend rate nil Expected life of options 4.6 Vested and Exercised The total fair value of options vested during the three months ended March 31, 2017 was $5.5 million . Options exercised during the three months ended March 31, 2017 had intrinsic value of $0.2 million , caused us to realize a tax benefit of $0.1 million and resulted in cash contributions of $1.0 million . Restricted Stock Units The following table presents information about restricted stock units under the 2014 plan: Three months ended March 31, 2017 (units in millions) Number of units Weighted average grant date fair value per unit Nonvested at beginning of period — $ 24.52 Granted 0.3 28.26 Vested — 24.52 Forfeited — 28.26 Nonvested at end of period 0.3 28.00 Granted In 2017, we granted restricted stock units to management that vest 25% annually through the four th anniversary of the date of grant. The fair value of the restricted stock units is equal to the quoted price of our common stock on the date of grant.</t>
  </si>
  <si>
    <t>Restructuring</t>
  </si>
  <si>
    <t>Restructuring and Related Activities [Abstract]</t>
  </si>
  <si>
    <t>( 10 ) Restructuring In the fourth quarter of 2016, we began a restructuring program to achieve additional efficiencies in our operating model and to reduce operating expenses. The program involves selectively realigning personnel, closures of several smaller operations accompanied by consolidation of their operating activities in other business units, and closure or divestiture of certain non-strategic business units. We expect to fully execute the program by early 2018 when operating activity relocations are scheduled to be completed. The following table presents information about charges under this program, which are included in SG&amp;A expenses: (in millions) Three months ended March 31, 2017 March 31, 2017 Cumulative charges incurred Expected remaining charges Total expected charges Employee severance $ 2.8 $ 15.7 $ 3.9 $ 19.6 Facility closure 0.2 0.6 2.6 3.2 Other 2.7 9.7 2.5 12.2 Total $ 5.7 $ 26.0 $ 9.0 $ 35.0 Americas $ 0.9 $ 2.7 $ 0.8 $ 3.5 EMEA-APAC 4.8 23.3 8.2 31.5 Total $ 5.7 $ 26.0 $ 9.0 $ 35.0 Other charges are to write-down the carrying value of net assets of businesses planned for closure or sale under the program. The following table presents changes to accrued restructuring charges: (in millions) Employee severance Facility closure Total Balance at December 31, 2016 $ 10.7 $ 0.4 $ 11.1 Restructuring charges 2.8 0.2 3.0 Cash payments (3.3 ) — (3.3 ) Currency translation 0.1 — 0.1 Balance at March 31, 2017 $ 10.3 $ 0.6 $ 10.9</t>
  </si>
  <si>
    <t>Benefit plans</t>
  </si>
  <si>
    <t>Compensation and Retirement Disclosure [Abstract]</t>
  </si>
  <si>
    <t>( 11 ) Benefit Plans The following tables present the components of net periodic pension (income) cost: U.S. Retirement Plan German, French and UK Plans Three months ended March 31, Three months ended March 31, (in millions) 2017 2016 2017 2016 Service cost $ 1.4 $ 0.2 $ 0.4 $ 0.4 Interest cost 1.6 1.7 1.0 1.2 Expected return on plan assets (3.5 ) (3.3 ) (1.2 ) (1.2 ) Recognized net actuarial loss — — 1.0 0.8 Total $ (0.5 ) $ (1.4 ) $ 1.2 $ 1.2 During the three months ended March 31, 2017 , we made no contributions to the U.S. Retirement Plan and $0.5 million of aggregate contributions to the German, French and UK Plans. For the remainder of 2017 , we expect to make no contributions to the U.S. Retirement Plan and aggregate contributions of $3.8 million to the German, French and UK Plans.</t>
  </si>
  <si>
    <t>Leases</t>
  </si>
  <si>
    <t>Leases [Abstract]</t>
  </si>
  <si>
    <t>( 12 ) Leases The following table presents future minimum lease payments for a business we acquired in the first quarter of 2017: March 31, 2017 (in millions) Capital leases Operating leases Remainder of 2017 $ 1.9 $ 0.4 2018 2.7 0.4 2019 2.7 0.4 2020 2.8 0.4 2021 2.9 0.2 Thereafter 57.3 4.3 Total minimum payments 70.3 $ 6.1 Imputed interest 37.8 Present value of minimum lease payments $ 32.5 Assets under capital leases for that acquisition were $32.5 million with no accumulated depreciation at March 31, 2017 . The capital lease assets are recorded in property and equipment, net, and the capital lease obligations are recorded in debt.</t>
  </si>
  <si>
    <t>Comprehensive income or loss</t>
  </si>
  <si>
    <t>Equity [Abstract]</t>
  </si>
  <si>
    <t>( 13 ) Comprehensive Income or Loss The following table presents changes in the components of AOCI, net of tax: (in millions) Foreign currency translation Derivative instruments Defined benefit plans Total Balance at December 31, 2016 $ (386.5 ) $ 8.8 $ (49.7 ) $ (427.4 ) Net unrealized gain (loss) arising during the period 10.8 (0.4 ) — 10.4 Reclassification of net (gain) loss into earnings — (0.1 ) 1.2 1.1 Balance at March 31, 2017 $ (375.7 ) $ 8.3 $ (48.5 ) $ (415.9 ) The following table presents the reclassification of net (gain) loss from AOCI into earnings: Three months ended March 31, (in millions) 2017 2016 Derivative instruments: Cost of goods sold $ (0.5 ) $ (1.1 ) Interest expense 0.3 — Income tax provision 0.1 0.2 Net income $ (0.1 ) $ (0.9 ) Defined benefit plans: Selling, general and administrative expenses $ 1.6 $ 0.8 Income tax provision (0.4 ) (0.2 ) Net income $ 1.2 $ 0.6 The following table presents the income tax effects of the components of comprehensive income or loss: Three months ended March 31, (in millions) 2017 2016 Foreign currency translation: Net unrealized income tax benefit arising during the period $ 4.6 $ 17.8 Derivative instruments: Net unrealized income tax (provision) benefit arising during the period (0.1 ) 0.4 Reclassification of net income tax provision into earnings 0.1 0.2 Defined benefit plans: Reclassification of net income tax benefit into earnings (0.4 ) (0.2 )</t>
  </si>
  <si>
    <t>Related party transactions</t>
  </si>
  <si>
    <t>Related Party Transactions [Abstract]</t>
  </si>
  <si>
    <t>( 14 ) Related Party Transactions Due to Varietal — ITRA We are party to an ITRA with Varietal. The ITRA provides for the payment of most of the cash savings in U.S. federal, state and local income tax realized as a result of utilizing net operating losses that were generated in periods prior to our initial public offering. Varietal will not reimburse us for any payments previously made under the ITRA if such benefits are subsequently disallowed. Madison Dearborn Partners owns a controlling interest in Varietal. We made a payment under the ITRA of $27.7 million during the three months ended March 31, 2017 . At March 31, 2017 , the remaining amount due to Varietal under the ITRA was $57.3 million , $26.0 million of which is classified as current and represents our estimate of the payment that will become due in March 2018 . Registration Rights Agreement We are party to a registration rights agreement with Varietal that could require us to pay securities registration costs in future periods. See Note 8 .</t>
  </si>
  <si>
    <t>Segment financial information</t>
  </si>
  <si>
    <t>Segment Reporting [Abstract]</t>
  </si>
  <si>
    <t>( 15 ) Segment Financial Information The following table presents segment financial information: Three months ended March 31, (in millions) 2017 2016 Net sales: Americas $ 692.8 $ 666.7 EMEA-APAC 446.3 431.6 Total $ 1,139.1 $ 1,098.3 Operating income: Americas $ 41.9 $ 43.4 EMEA-APAC 39.6 36.3 Total $ 81.5 $ 79.7 The amounts above exclude inter-segment activity. All of the net sales for each segment are from external customers. We determined that disclosing net sales for each group of similar customers, products and services would be impracticable.</t>
  </si>
  <si>
    <t>Subsequent events</t>
  </si>
  <si>
    <t>Subsequent Events [Abstract]</t>
  </si>
  <si>
    <t>(16) Subsequent Events As previously announced, on May 4, 2017, the Company, Avantor, and Merger Sub entered into the Merger Agreement, pursuant to which Merger Sub will merge with and into the Company on the terms and subject to the conditions set forth in the Merger Agreement, with the Company surviving the Merger as a wholly-owned subsidiary of Avantor. At the Effective Time, on the terms and subject to the conditions set forth in the Merger Agreement, each issued and outstanding share of the Company’s common stock outstanding immediately prior to the Effective Time, other than any Appraisal Shares (as defined in the Merger Agreement) and treasury shares, will be converted automatically into the right to receive the Merger Consideration. The completion of the Merger is subject to approval of the Company’s stockholders and certain regulatory approvals and other customary closing conditions. The completion of the Merger is expected to occur during the third quarter of 2017. Each party to the Merger Agreement retains certain financial rights should the Merger Agreement be terminated under certain circumstances.</t>
  </si>
  <si>
    <t>Nature of operations and basis of presentation (Policies)</t>
  </si>
  <si>
    <t>Basis of presentation</t>
  </si>
  <si>
    <t>We report financial results on the basis of two segments organized by geographic region: the Americas and EMEA-APAC.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t>
  </si>
  <si>
    <t>Principles of consolidation</t>
  </si>
  <si>
    <t>The accompanying condensed consolidated financial statements include the accounts of VWR Corporation and the redeemable equity of Varietal, each after the elimination of intercompany balances and transaction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Earnings per share (Tables)</t>
  </si>
  <si>
    <t>Schedule of earnings per share</t>
  </si>
  <si>
    <t>The following table presents information about basic and diluted earnings per share: Three months ended March 31, (in millions) 2017 2016 Reconciliation of weighted average shares outstanding: Basic 131.6 131.4 Dilutive effect of stock-based instruments 0.4 0.2 Diluted 132.0 131.6 Number of anti-dilutive instruments excluded from dilutive effect 4.3 2.9</t>
  </si>
  <si>
    <t>Goodwill and other intangible assets, net (Tables)</t>
  </si>
  <si>
    <t>Schedule of goodwill</t>
  </si>
  <si>
    <t>The following tables present information about goodwill by segment: (in millions) Americas EMEA-APAC Total Balance at December 31, 2016 $ 1,114.1 $ 729.9 $ 1,844.0 Acquisitions 69.6 — 69.6 Currency translation 1.1 10.0 11.1 Balance at March 31, 2017 $ 1,184.8 $ 739.9 $ 1,924.7 March 31, 2017 December 31, 2016 (in millions) Gross carrying amount Accumulated impairment losses Net carrying amount Gross carrying amount Accumulated impairment losses Net carrying amount Americas $ 1,391.4 $ 206.6 $ 1,184.8 $ 1,320.7 $ 206.6 $ 1,114.1 EMEA-APAC 739.9 — 739.9 729.9 — 729.9 Total $ 2,131.3 $ 206.6 $ 1,924.7 $ 2,050.6 $ 206.6 $ 1,844.0</t>
  </si>
  <si>
    <t>Schedule of components of other intangible assets, amortizable</t>
  </si>
  <si>
    <t>The following table presents the components of other intangible assets: March 31, 2017 December 31, 2016 (in millions) Gross carrying amount Accumulated amortization Net carrying amount Gross carrying amount Accumulated amortization Net carrying amount Customer relationships $ 1,501.4 $ 674.6 $ 826.8 $ 1,413.0 $ 651.3 $ 761.7 Other 69.1 22.2 46.9 49.7 20.1 29.6 Amortizable intangible assets 1,570.5 696.8 873.7 1,462.7 671.4 791.3 Indefinite-lived trademarks and tradenames 618.6 — 618.6 616.5 — 616.5 Other intangible assets $ 2,189.1 $ 696.8 $ 1,492.3 $ 2,079.2 $ 671.4 $ 1,407.8</t>
  </si>
  <si>
    <t>Schedule of components of other intangible assets, indefinite-lived</t>
  </si>
  <si>
    <t>Schedule of estimated future amortization expense</t>
  </si>
  <si>
    <t>The following table presents estimated future amortization expense at March 31, 2017 : (in millions) Remainder of 2017 $ 68.3 2018 89.1 2019 87.5 2020 86.2 2021 82.1 Thereafter 460.5 Total $ 873.7</t>
  </si>
  <si>
    <t>Debt (Tables)</t>
  </si>
  <si>
    <t>Schedule of information about debt</t>
  </si>
  <si>
    <t>The following table presents information about debt: March 31, 2017 December 31, (dollars in millions) Interest terms Rate Amount Accounts receivable securitization facility LIBOR plus 1.15% 2.13 % $ 138.9 $ 163.9 Senior credit facility: Multi-currency revolving loan facility Variable 2.49 % 187.0 31.6 Term A loan, net of discount of $4.5 and $4.8 LIBOR plus 1.75% 2.73 % 848.6 859.7 Term B loan, net of discount of $4.2 and $4.4 EURIBOR plus 3.00% 3.00 % 428.6 423.8 4.625% senior notes, net of discount of $6.7 and $7.0 Fixed rate 4.63 % 532.2 524.9 Capital lease obligations 45.7 13.1 Total debt $ 2,181.0 $ 2,017.0 Classification on condensed consolidated balance sheets: Current portion of debt $ 386.5 $ 250.1 Debt, net of current portion 1,794.5 1,766.9 Total debt $ 2,181.0 $ 2,017.0</t>
  </si>
  <si>
    <t>Schedule of availability under credit facilities</t>
  </si>
  <si>
    <t>The following table presents availability under credit facilities at March 31, 2017 : (in millions) Accounts receivable securitization facility Multi-currency revolving loan facility Total Maximum availability $ 175.0 $ 250.0 $ 425.0 Current availability $ 172.7 $ 250.0 $ 422.7 Undrawn letters of credit outstanding (10.9 ) (2.0 ) (12.9 ) Outstanding borrowings (138.9 ) (187.0 ) (325.9 ) Unused availability $ 22.9 $ 61.0 $ 83.9</t>
  </si>
  <si>
    <t>Financial instruments and fair value measurements (Tables)</t>
  </si>
  <si>
    <t>Schedule of carrying amounts and fair values of debt instruments</t>
  </si>
  <si>
    <t>The following table presents the carrying amounts and fair values of debt instruments: March 31, 2017 December 31, 2016 (in millions) Carrying amount Fair value Carrying amount Fair value Accounts receivable securitization facility $ 138.9 $ 138.9 $ 163.9 $ 163.9 Senior credit facility: Multi-currency revolving loan facility 187.0 187.0 31.6 31.6 Term A loan 848.6 852.6 859.7 856.4 Term B loan 428.6 435.9 423.8 431.9 4.625% senior notes 532.2 561.4 524.9 553.9 Capital lease obligations 45.7 45.7 13.1 13.1</t>
  </si>
  <si>
    <t>Schedule of changes in recurring fair value measurements</t>
  </si>
  <si>
    <t>The following table presents changes in contingent consideration liabilities: (in millions) Three months ended Beginning balance $ 34.7 Acquisitions 15.0 Income from changes to estimated fair value (1.7 ) Cash payments (19.0 ) Currency translation 0.1 Ending balance $ 29.1</t>
  </si>
  <si>
    <t>Schedule of balance sheet classification and fair values of instruments in hedging relationships</t>
  </si>
  <si>
    <t>The following table presents the balance sheet classification and fair values of these instruments, all of which are Level 2 measurements: (in millions) Balance sheet classification March 31, 2017 December 31, 2016 Cash flow hedging: Interest rate swaps Other assets $ 12.4 $ 11.2 Net investment hedging: Portion of term B loan Debt, net of current portion 383.6 379.2 4.625% senior notes Debt, net of current portion 561.4 553.9</t>
  </si>
  <si>
    <t>Schedule of net unrealized gain (loss) deferred to AOCI</t>
  </si>
  <si>
    <t>The following table presents the net unrealized gain (loss) deferred to AOCI for these instruments: Three months ended March 31, (in millions) 2017 2016 Cash flow hedging: Interest rate swaps $ 0.9 $ — Net investment hedging: Portion of net investment in foreign operations 11.8 45.8 Portion of term B loan (6.9 ) (19.4 ) 4.625% senior notes (4.9 ) (26.4 )</t>
  </si>
  <si>
    <t>Schedule of net gain (loss) reclassified from AOCI into earnings</t>
  </si>
  <si>
    <t>The following table presents the net loss reclassified from AOCI into earnings for these instruments: (in millions) Income statement classification Three months ended March 31, 2017 2016 Interest rate swaps Interest expense $ (0.3 ) $ —</t>
  </si>
  <si>
    <t>Stock-based compensation (Tables)</t>
  </si>
  <si>
    <t>Schedule of components of stock-based compensation expense</t>
  </si>
  <si>
    <t>The following table presents the components of stock-based compensation expense, a component of SG&amp;A expenses: Three months ended March 31, (in millions) 2017 2016 2014 Plan: Stock options $ 2.5 $ 1.3 Restricted stock units 0.2 — Other immaterial plans 0.1 0.1 Total $ 2.8 $ 1.4</t>
  </si>
  <si>
    <t>Schedule of information about stock options</t>
  </si>
  <si>
    <t>The following table presents information about stock options under the 2014 Plan: Three months ended March 31, 2017 (options and intrinsic values in millions) Number of stock options Weighted average exercise price per option Aggregate intrinsic value Weighted average remaining term Outstanding at beginning of period 5.8 $ 22.80 Granted 1.7 28.26 Exercised — 21.93 Forfeited (0.1 ) 22.96 Outstanding at end of period 7.4 24.05 $ 30.7 5.6 years Expected to vest 5.2 24.68 18.3 5.8 years Exercisable 2.0 22.16 11.9 5.0 years</t>
  </si>
  <si>
    <t>Schedule of information about the fair value of stock options granted</t>
  </si>
  <si>
    <t>The following table presents information about the fair value of stock options granted in 2017: Weighted average grant date fair value $ 6.88 Expected stock price volatility 25 % Risk free interest rate 1.71 % Expected dividend rate nil Expected life of options 4.6</t>
  </si>
  <si>
    <t>Schedule of information about restricted stock units</t>
  </si>
  <si>
    <t>The following table presents information about restricted stock units under the 2014 plan: Three months ended March 31, 2017 (units in millions) Number of units Weighted average grant date fair value per unit Nonvested at beginning of period — $ 24.52 Granted 0.3 28.26 Vested — 24.52 Forfeited — 28.26 Nonvested at end of period 0.3 28.00</t>
  </si>
  <si>
    <t>Restructuring (Tables)</t>
  </si>
  <si>
    <t>Schedule of information about restructuring charges</t>
  </si>
  <si>
    <t>The following table presents information about charges under this program, which are included in SG&amp;A expenses: (in millions) Three months ended March 31, 2017 March 31, 2017 Cumulative charges incurred Expected remaining charges Total expected charges Employee severance $ 2.8 $ 15.7 $ 3.9 $ 19.6 Facility closure 0.2 0.6 2.6 3.2 Other 2.7 9.7 2.5 12.2 Total $ 5.7 $ 26.0 $ 9.0 $ 35.0 Americas $ 0.9 $ 2.7 $ 0.8 $ 3.5 EMEA-APAC 4.8 23.3 8.2 31.5 Total $ 5.7 $ 26.0 $ 9.0 $ 35.0</t>
  </si>
  <si>
    <t>Schedule of changes to accrued restructuring charges</t>
  </si>
  <si>
    <t>The following table presents changes to accrued restructuring charges: (in millions) Employee severance Facility closure Total Balance at December 31, 2016 $ 10.7 $ 0.4 $ 11.1 Restructuring charges 2.8 0.2 3.0 Cash payments (3.3 ) — (3.3 ) Currency translation 0.1 — 0.1 Balance at March 31, 2017 $ 10.3 $ 0.6 $ 10.9</t>
  </si>
  <si>
    <t>Benefit plans (Tables)</t>
  </si>
  <si>
    <t>Schedule of components of net periodic pension income or cost</t>
  </si>
  <si>
    <t>The following tables present the components of net periodic pension (income) cost: U.S. Retirement Plan German, French and UK Plans Three months ended March 31, Three months ended March 31, (in millions) 2017 2016 2017 2016 Service cost $ 1.4 $ 0.2 $ 0.4 $ 0.4 Interest cost 1.6 1.7 1.0 1.2 Expected return on plan assets (3.5 ) (3.3 ) (1.2 ) (1.2 ) Recognized net actuarial loss — — 1.0 0.8 Total $ (0.5 ) $ (1.4 ) $ 1.2 $ 1.2</t>
  </si>
  <si>
    <t>Leases (Tables)</t>
  </si>
  <si>
    <t>Schedule of future minimum lease payments, capital leases</t>
  </si>
  <si>
    <t xml:space="preserve">The following table presents future minimum lease payments for a business we acquired in the first quarter of 2017: March 31, 2017 (in millions) Capital leases Operating leases Remainder of 2017 $ 1.9 $ 0.4 2018 2.7 0.4 2019 2.7 0.4 2020 2.8 0.4 2021 2.9 0.2 Thereafter 57.3 4.3 Total minimum payments 70.3 $ 6.1 Imputed interest 37.8 Present value of minimum lease payments $ 32.5 </t>
  </si>
  <si>
    <t>Schedule of future minimum lease payments, operating leases</t>
  </si>
  <si>
    <t>Comprehensive income or loss (Tables)</t>
  </si>
  <si>
    <t>Schedule of changes in components of AOCI</t>
  </si>
  <si>
    <t>The following table presents changes in the components of AOCI, net of tax: (in millions) Foreign currency translation Derivative instruments Defined benefit plans Total Balance at December 31, 2016 $ (386.5 ) $ 8.8 $ (49.7 ) $ (427.4 ) Net unrealized gain (loss) arising during the period 10.8 (0.4 ) — 10.4 Reclassification of net (gain) loss into earnings — (0.1 ) 1.2 1.1 Balance at March 31, 2017 $ (375.7 ) $ 8.3 $ (48.5 ) $ (415.9 )</t>
  </si>
  <si>
    <t>Schedule of reclassifications from AOCI into earnings</t>
  </si>
  <si>
    <t>The following table presents the reclassification of net (gain) loss from AOCI into earnings: Three months ended March 31, (in millions) 2017 2016 Derivative instruments: Cost of goods sold $ (0.5 ) $ (1.1 ) Interest expense 0.3 — Income tax provision 0.1 0.2 Net income $ (0.1 ) $ (0.9 ) Defined benefit plans: Selling, general and administrative expenses $ 1.6 $ 0.8 Income tax provision (0.4 ) (0.2 ) Net income $ 1.2 $ 0.6</t>
  </si>
  <si>
    <t>Schedule of income tax effects of comprehensive income or loss components</t>
  </si>
  <si>
    <t>The following table presents the income tax effects of the components of comprehensive income or loss: Three months ended March 31, (in millions) 2017 2016 Foreign currency translation: Net unrealized income tax benefit arising during the period $ 4.6 $ 17.8 Derivative instruments: Net unrealized income tax (provision) benefit arising during the period (0.1 ) 0.4 Reclassification of net income tax provision into earnings 0.1 0.2 Defined benefit plans: Reclassification of net income tax benefit into earnings (0.4 ) (0.2 )</t>
  </si>
  <si>
    <t>Segment financial information (Tables)</t>
  </si>
  <si>
    <t>Schedule of segment financial information</t>
  </si>
  <si>
    <t>The following table presents segment financial information: Three months ended March 31, (in millions) 2017 2016 Net sales: Americas $ 692.8 $ 666.7 EMEA-APAC 446.3 431.6 Total $ 1,139.1 $ 1,098.3 Operating income: Americas $ 41.9 $ 43.4 EMEA-APAC 39.6 36.3 Total $ 81.5 $ 79.7</t>
  </si>
  <si>
    <t>Nature of operations and basis of presentation (Details)</t>
  </si>
  <si>
    <t>Mar. 31, 2017Segment</t>
  </si>
  <si>
    <t>May 04, 2017$ / shares</t>
  </si>
  <si>
    <t>Number of reportable segments | Segment</t>
  </si>
  <si>
    <t>Subsequent event | Common stock | Merger</t>
  </si>
  <si>
    <t>Price per share | $ / shares</t>
  </si>
  <si>
    <t>Earnings per share (Details) - shares shares in Millions</t>
  </si>
  <si>
    <t>Reconciliation of weighted average shares outstanding:</t>
  </si>
  <si>
    <t>Dilutive effect of stock-based instruments</t>
  </si>
  <si>
    <t>Number of anti-dilutive instruments excluded from dilutive effect</t>
  </si>
  <si>
    <t>Acquisitions (Details) $ in Millions</t>
  </si>
  <si>
    <t>1 Months Ended</t>
  </si>
  <si>
    <t>Apr. 30, 2017USD ($)Business</t>
  </si>
  <si>
    <t>Mar. 31, 2017USD ($)Business</t>
  </si>
  <si>
    <t>Mar. 31, 2016USD ($)</t>
  </si>
  <si>
    <t>Cash paid to acquire business</t>
  </si>
  <si>
    <t>Series of individually immaterial business acquisitions</t>
  </si>
  <si>
    <t>Number of businesses acquired | Business</t>
  </si>
  <si>
    <t>Series of individually immaterial business acquisitions | Subsequent event</t>
  </si>
  <si>
    <t>Goodwill and other intangible assets, net - Goodwill (Details) - USD ($) $ in Millions</t>
  </si>
  <si>
    <t>Changes in goodwill</t>
  </si>
  <si>
    <t>Beginning balance</t>
  </si>
  <si>
    <t>Currency translation</t>
  </si>
  <si>
    <t>Ending balance</t>
  </si>
  <si>
    <t>Components of goodwill</t>
  </si>
  <si>
    <t>Gross carrying amount</t>
  </si>
  <si>
    <t>Accumulated impairment losses</t>
  </si>
  <si>
    <t>Net carrying amount</t>
  </si>
  <si>
    <t>Americas</t>
  </si>
  <si>
    <t>EMEA-APAC</t>
  </si>
  <si>
    <t>Goodwill and other intangible assets, net - Amortizable intangible assets (Details) - USD ($) $ in Millions</t>
  </si>
  <si>
    <t>Amortizable intangible assets</t>
  </si>
  <si>
    <t>Accumulated amortization</t>
  </si>
  <si>
    <t>Amortization expense</t>
  </si>
  <si>
    <t>Customer relationships</t>
  </si>
  <si>
    <t>Other</t>
  </si>
  <si>
    <t>Goodwill and other intangible assets, net - Other intangible assets (Details) - USD ($) $ in Millions</t>
  </si>
  <si>
    <t>Indefinite-lived trademarks and tradenames</t>
  </si>
  <si>
    <t>Other intangible assets</t>
  </si>
  <si>
    <t>Goodwill and other intangible assets, net - Estimated future amortization expense (Details) - USD ($) $ in Millions</t>
  </si>
  <si>
    <t>Estimated future amortization expense</t>
  </si>
  <si>
    <t>Remainder of 2017</t>
  </si>
  <si>
    <t>Thereafter</t>
  </si>
  <si>
    <t>Debt - Components (Details) - USD ($) $ in Millions</t>
  </si>
  <si>
    <t>Information about debt</t>
  </si>
  <si>
    <t>Interest rate reduction</t>
  </si>
  <si>
    <t>0.25%</t>
  </si>
  <si>
    <t>Accounts receivable securitization facility</t>
  </si>
  <si>
    <t>Interest terms</t>
  </si>
  <si>
    <t>LIBOR plus 1.15%</t>
  </si>
  <si>
    <t>Variable margin</t>
  </si>
  <si>
    <t>1.15%</t>
  </si>
  <si>
    <t>Rate</t>
  </si>
  <si>
    <t>2.13%</t>
  </si>
  <si>
    <t>Senior credit facility | Multi-currency revolving loan facility</t>
  </si>
  <si>
    <t>Variable</t>
  </si>
  <si>
    <t>2.49%</t>
  </si>
  <si>
    <t>Senior credit facility | Term A loan</t>
  </si>
  <si>
    <t>Discount</t>
  </si>
  <si>
    <t>LIBOR plus 1.75%</t>
  </si>
  <si>
    <t>1.75%</t>
  </si>
  <si>
    <t>2.73%</t>
  </si>
  <si>
    <t>Senior credit facility | Term B loan</t>
  </si>
  <si>
    <t>EURIBOR plus 3.00%</t>
  </si>
  <si>
    <t>3.00%</t>
  </si>
  <si>
    <t>Senior notes | 4.625%</t>
  </si>
  <si>
    <t>Fixed rate</t>
  </si>
  <si>
    <t>4.63%</t>
  </si>
  <si>
    <t>Capital lease obligations</t>
  </si>
  <si>
    <t>Debt - Availability under credit facilities (Details) $ in Millions</t>
  </si>
  <si>
    <t>Mar. 31, 2017USD ($)</t>
  </si>
  <si>
    <t>Maximum availability</t>
  </si>
  <si>
    <t>Current availability</t>
  </si>
  <si>
    <t>Undrawn letters of credit outstanding</t>
  </si>
  <si>
    <t>Outstanding borrowings</t>
  </si>
  <si>
    <t>Unused availability</t>
  </si>
  <si>
    <t>Amount pledged as collateral</t>
  </si>
  <si>
    <t>Financial instruments and fair value measurements - Assets and liabilities for which fair value is only disclosed (Details) - USD ($) $ in Millions</t>
  </si>
  <si>
    <t>Assets and liabilities for which fair value is only disclosed:</t>
  </si>
  <si>
    <t>Carrying amount</t>
  </si>
  <si>
    <t>Income tax receivable agreement</t>
  </si>
  <si>
    <t>Income tax receivable agreement | Level 3</t>
  </si>
  <si>
    <t>Fair value</t>
  </si>
  <si>
    <t>Accounts receivable securitization facility | Level 2</t>
  </si>
  <si>
    <t>Senior credit facility | Multi-currency revolving loan facility | Level 2</t>
  </si>
  <si>
    <t>Senior credit facility | Term A loan | Level 2</t>
  </si>
  <si>
    <t>Senior credit facility | Term B loan | Level 2</t>
  </si>
  <si>
    <t>Senior notes | 4.625% | Level 2</t>
  </si>
  <si>
    <t>Capital lease obligations | Level 2</t>
  </si>
  <si>
    <t>Financial instruments and fair value measurements - Recurring fair value measurements with significant unobservable inputs (Details) - Recurring - Level 3 - Contingent consideration $ in Millions</t>
  </si>
  <si>
    <t>Changes in fair value measurements:</t>
  </si>
  <si>
    <t>Income from changes to estimated fair value</t>
  </si>
  <si>
    <t>Cash payments</t>
  </si>
  <si>
    <t>Information about contingent consideration:</t>
  </si>
  <si>
    <t>Range of outcomes, low</t>
  </si>
  <si>
    <t>Range of outcomes, high</t>
  </si>
  <si>
    <t>Financial instruments and fair value measurements - Derivative instruments and hedging activities (Details) - Designated as hedge € in Millions, $ in Millions</t>
  </si>
  <si>
    <t>Mar. 31, 2017EUR (€)</t>
  </si>
  <si>
    <t>Dec. 31, 2016USD ($)</t>
  </si>
  <si>
    <t>Cash flow hedging | Interest rate swap</t>
  </si>
  <si>
    <t>Derivative instruments and hedging activities:</t>
  </si>
  <si>
    <t>Number of instruments held</t>
  </si>
  <si>
    <t>Notional amount</t>
  </si>
  <si>
    <t>Fixed interest rate</t>
  </si>
  <si>
    <t>1.00%</t>
  </si>
  <si>
    <t>Net unrealized gain (loss) deferred to AOCI</t>
  </si>
  <si>
    <t>Cash flow hedging | Interest rate swap | Interest expense</t>
  </si>
  <si>
    <t>Net gain (loss) reclassified from AOCI into earnings</t>
  </si>
  <si>
    <t>Cash flow hedging | Interest rate swap | Level 2 | Other assets</t>
  </si>
  <si>
    <t>Net investment hedging | Portion of net investment in foreign operations</t>
  </si>
  <si>
    <t>Net investment hedging | Portion of term B loan</t>
  </si>
  <si>
    <t>Notional amount | €</t>
  </si>
  <si>
    <t>Net investment hedging | Portion of term B loan | Level 2 | Debt, net of current portion</t>
  </si>
  <si>
    <t>Net investment hedging | 4.625% senior notes</t>
  </si>
  <si>
    <t>Net investment hedging | 4.625% senior notes | Level 2 | Debt, net of current portion</t>
  </si>
  <si>
    <t>Commitments and contingencies (Details) $ in Millions</t>
  </si>
  <si>
    <t>Employment agreements</t>
  </si>
  <si>
    <t>Commitments and contingencies:</t>
  </si>
  <si>
    <t>Aggregate potential payments</t>
  </si>
  <si>
    <t>Stock-based compensation - Overall (Details) - USD ($) shares in Millions, $ in Millions</t>
  </si>
  <si>
    <t>Expense recognized</t>
  </si>
  <si>
    <t>2014 Plan</t>
  </si>
  <si>
    <t>Number of shares authorized</t>
  </si>
  <si>
    <t>Number of shares available for future issuance</t>
  </si>
  <si>
    <t>2014 Plan | Stock option</t>
  </si>
  <si>
    <t>Expense to be recognized</t>
  </si>
  <si>
    <t>Expense to be recognized, weighted average period of recognition</t>
  </si>
  <si>
    <t>3 years 1 month 6 days</t>
  </si>
  <si>
    <t>2014 Plan | RSU</t>
  </si>
  <si>
    <t>3 years 8 months 12 days</t>
  </si>
  <si>
    <t>Other immaterial plans</t>
  </si>
  <si>
    <t>Stock-based compensation - Stock options (Details) - 2014 Plan - Stock option $ / shares in Units, shares in Millions, $ in Millions</t>
  </si>
  <si>
    <t>Mar. 31, 2017USD ($)$ / sharesshares</t>
  </si>
  <si>
    <t>Rollforward, number of stock options</t>
  </si>
  <si>
    <t>Outstanding at beginning of period | shares</t>
  </si>
  <si>
    <t>Granted | shares</t>
  </si>
  <si>
    <t>Exercised | shares</t>
  </si>
  <si>
    <t>Forfeited | shares</t>
  </si>
  <si>
    <t>Outstanding at end of period | shares</t>
  </si>
  <si>
    <t>Rollforward, weighted average exercise price per option</t>
  </si>
  <si>
    <t>Outstanding at beginning of period</t>
  </si>
  <si>
    <t>Granted</t>
  </si>
  <si>
    <t>Exercised</t>
  </si>
  <si>
    <t>Forfeited</t>
  </si>
  <si>
    <t>Outstanding at end of period</t>
  </si>
  <si>
    <t>Outstanding, aggregate intrinsic value | $</t>
  </si>
  <si>
    <t>Outstanding, weighted average remaining term</t>
  </si>
  <si>
    <t>5 years 7 months 6 days</t>
  </si>
  <si>
    <t>Expected to vest</t>
  </si>
  <si>
    <t>Number of stock options | shares</t>
  </si>
  <si>
    <t>Weighted average exercise price per option</t>
  </si>
  <si>
    <t>Aggregate intrinsic value | $</t>
  </si>
  <si>
    <t>Weighted average remaining term</t>
  </si>
  <si>
    <t>5 years 9 months 18 days</t>
  </si>
  <si>
    <t>Exercisable</t>
  </si>
  <si>
    <t>5 years</t>
  </si>
  <si>
    <t>Information about stock options granted</t>
  </si>
  <si>
    <t>Vesting period</t>
  </si>
  <si>
    <t>4 years</t>
  </si>
  <si>
    <t>Term</t>
  </si>
  <si>
    <t>7 years</t>
  </si>
  <si>
    <t>Weighted average grant date fair value</t>
  </si>
  <si>
    <t>Expected stock price volatility</t>
  </si>
  <si>
    <t>25.00%</t>
  </si>
  <si>
    <t>Risk free interest rate</t>
  </si>
  <si>
    <t>1.71%</t>
  </si>
  <si>
    <t>Expected dividend rate</t>
  </si>
  <si>
    <t>0.00%</t>
  </si>
  <si>
    <t>Expected life of options</t>
  </si>
  <si>
    <t>4 years 7 months 6 days</t>
  </si>
  <si>
    <t>Information about stock options vested and exercised</t>
  </si>
  <si>
    <t>Vested, total fair value | $</t>
  </si>
  <si>
    <t>Exercised, aggregate intrinsic value | $</t>
  </si>
  <si>
    <t>Exercised, realized tax benefit | $</t>
  </si>
  <si>
    <t>Exercised, cash contributions | $</t>
  </si>
  <si>
    <t>Initial vesting tranche</t>
  </si>
  <si>
    <t>Vesting percentage</t>
  </si>
  <si>
    <t>Quarterly vesting thereafter</t>
  </si>
  <si>
    <t>6.25%</t>
  </si>
  <si>
    <t>Stock-based compensation - Restricted stock units (Details) - 2014 Plan - RSU shares in Millions</t>
  </si>
  <si>
    <t>Mar. 31, 2017$ / sharesshares</t>
  </si>
  <si>
    <t>Rollforward, number of units</t>
  </si>
  <si>
    <t>Nonvested at beginning of period | shares</t>
  </si>
  <si>
    <t>Vested | shares</t>
  </si>
  <si>
    <t>Nonvested at end of period | shares</t>
  </si>
  <si>
    <t>Rollforward, weighted average grant date fair value per unit</t>
  </si>
  <si>
    <t>Nonvested at beginning of period | $ / shares</t>
  </si>
  <si>
    <t>Granted | $ / shares</t>
  </si>
  <si>
    <t>Vested | $ / shares</t>
  </si>
  <si>
    <t>Forfeited | $ / shares</t>
  </si>
  <si>
    <t>Nonvested at end of period | $ / shares</t>
  </si>
  <si>
    <t>Information about units granted</t>
  </si>
  <si>
    <t>Annually</t>
  </si>
  <si>
    <t>Restructuring (Details) - 2016 plan $ in Millions</t>
  </si>
  <si>
    <t>Information about restructuring charges</t>
  </si>
  <si>
    <t>Restructuring charges</t>
  </si>
  <si>
    <t>Cumulative charges incurred</t>
  </si>
  <si>
    <t>Expected remaining charges</t>
  </si>
  <si>
    <t>Total expected charges</t>
  </si>
  <si>
    <t>Changes to accrued restructuring charges</t>
  </si>
  <si>
    <t>Employee severance</t>
  </si>
  <si>
    <t>Facility closure</t>
  </si>
  <si>
    <t>Benefit plans (Details) - USD ($) $ in Millions</t>
  </si>
  <si>
    <t>U.S. Retirement Plan</t>
  </si>
  <si>
    <t>Net periodic pension cost</t>
  </si>
  <si>
    <t>Service cost</t>
  </si>
  <si>
    <t>Interest cost</t>
  </si>
  <si>
    <t>Expected return on plan assets</t>
  </si>
  <si>
    <t>Recognized net actuarial loss</t>
  </si>
  <si>
    <t>Contributions paid</t>
  </si>
  <si>
    <t>Expected contributions for remainder of year</t>
  </si>
  <si>
    <t>German, French and UK Plans</t>
  </si>
  <si>
    <t>Leases (Details) - An individually immaterial business acquisition $ in Millions</t>
  </si>
  <si>
    <t>Future minimum lease payments under capital leases</t>
  </si>
  <si>
    <t>Total minimum payments</t>
  </si>
  <si>
    <t>Imputed interest</t>
  </si>
  <si>
    <t>Present value of minimum lease payments</t>
  </si>
  <si>
    <t>Future minimum lease payments under operating leases</t>
  </si>
  <si>
    <t>Capital leased assets, gross</t>
  </si>
  <si>
    <t>Capital leased assets, accumulated depreciation</t>
  </si>
  <si>
    <t>Comprehensive income or loss - Changes in accumulated balances (Details) $ in Millions</t>
  </si>
  <si>
    <t>Changes in AOCI, net of tax</t>
  </si>
  <si>
    <t>Net unrealized gain (loss) arising during the period</t>
  </si>
  <si>
    <t>Reclassification of net (gain) loss into earnings</t>
  </si>
  <si>
    <t>Foreign currency translation</t>
  </si>
  <si>
    <t>Derivative instruments</t>
  </si>
  <si>
    <t>Defined benefit plans</t>
  </si>
  <si>
    <t>Comprehensive income or loss - Reclassifications (Details) - USD ($) $ in Millions</t>
  </si>
  <si>
    <t>Component of earnings:</t>
  </si>
  <si>
    <t>Reclassification of net (gain) loss from AOCI into earnings | Derivative instruments</t>
  </si>
  <si>
    <t>Reclassification of net (gain) loss from AOCI into earnings | Defined benefit plans</t>
  </si>
  <si>
    <t>Comprehensive income or loss - Income tax effects (Details) - USD ($) $ in Millions</t>
  </si>
  <si>
    <t>Net unrealized income tax benefit arising during the period</t>
  </si>
  <si>
    <t>Net unrealized income tax (provision) benefit arising during the period</t>
  </si>
  <si>
    <t>Reclassification of net income tax provision into earnings</t>
  </si>
  <si>
    <t>Reclassification of net income tax benefit into earnings</t>
  </si>
  <si>
    <t>Related party transactions (Details) - USD ($) $ in Millions</t>
  </si>
  <si>
    <t>Payment to related party</t>
  </si>
  <si>
    <t>Due to related party, current</t>
  </si>
  <si>
    <t>Varietal | Income tax receivable agreement</t>
  </si>
  <si>
    <t>Due to related party</t>
  </si>
  <si>
    <t>Segment financial information (Details) - USD ($) $ in Mill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12232</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131694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5</v>
      </c>
      <c r="C3" s="7" t="n">
        <v>168.7</v>
      </c>
    </row>
    <row r="4" spans="1:3">
      <c r="A4" s="4" t="s">
        <v>26</v>
      </c>
      <c r="B4" s="8" t="n">
        <v>658.7</v>
      </c>
      <c r="C4" s="8" t="n">
        <v>607.2</v>
      </c>
    </row>
    <row r="5" spans="1:3">
      <c r="A5" s="4" t="s">
        <v>27</v>
      </c>
      <c r="B5" s="8" t="n">
        <v>471.9</v>
      </c>
      <c r="C5" s="8" t="n">
        <v>483.1</v>
      </c>
    </row>
    <row r="6" spans="1:3">
      <c r="A6" s="4" t="s">
        <v>28</v>
      </c>
      <c r="B6" s="8" t="n">
        <v>76.40000000000001</v>
      </c>
      <c r="C6" s="8" t="n">
        <v>93.09999999999999</v>
      </c>
    </row>
    <row r="7" spans="1:3">
      <c r="A7" s="4" t="s">
        <v>29</v>
      </c>
      <c r="B7" s="8" t="n">
        <v>1348.5</v>
      </c>
      <c r="C7" s="8" t="n">
        <v>1352.1</v>
      </c>
    </row>
    <row r="8" spans="1:3">
      <c r="A8" s="4" t="s">
        <v>30</v>
      </c>
      <c r="B8" s="8" t="n">
        <v>299.5</v>
      </c>
      <c r="C8" s="8" t="n">
        <v>253.8</v>
      </c>
    </row>
    <row r="9" spans="1:3">
      <c r="A9" s="4" t="s">
        <v>31</v>
      </c>
      <c r="B9" s="8" t="n">
        <v>1924.7</v>
      </c>
      <c r="C9" s="5" t="n">
        <v>1844</v>
      </c>
    </row>
    <row r="10" spans="1:3">
      <c r="A10" s="4" t="s">
        <v>32</v>
      </c>
      <c r="B10" s="8" t="n">
        <v>1492.3</v>
      </c>
      <c r="C10" s="8" t="n">
        <v>1407.8</v>
      </c>
    </row>
    <row r="11" spans="1:3">
      <c r="A11" s="4" t="s">
        <v>33</v>
      </c>
      <c r="B11" s="8" t="n">
        <v>123.5</v>
      </c>
      <c r="C11" s="8" t="n">
        <v>104.8</v>
      </c>
    </row>
    <row r="12" spans="1:3">
      <c r="A12" s="4" t="s">
        <v>34</v>
      </c>
      <c r="B12" s="8" t="n">
        <v>5188.5</v>
      </c>
      <c r="C12" s="8" t="n">
        <v>4962.5</v>
      </c>
    </row>
    <row r="13" spans="1:3">
      <c r="A13" s="3" t="s">
        <v>35</v>
      </c>
    </row>
    <row r="14" spans="1:3">
      <c r="A14" s="4" t="s">
        <v>36</v>
      </c>
      <c r="B14" s="8" t="n">
        <v>386.5</v>
      </c>
      <c r="C14" s="8" t="n">
        <v>250.1</v>
      </c>
    </row>
    <row r="15" spans="1:3">
      <c r="A15" s="4" t="s">
        <v>37</v>
      </c>
      <c r="B15" s="8" t="n">
        <v>486.8</v>
      </c>
      <c r="C15" s="8" t="n">
        <v>476.3</v>
      </c>
    </row>
    <row r="16" spans="1:3">
      <c r="A16" s="4" t="s">
        <v>38</v>
      </c>
      <c r="B16" s="8" t="n">
        <v>77.40000000000001</v>
      </c>
      <c r="C16" s="8" t="n">
        <v>79.3</v>
      </c>
    </row>
    <row r="17" spans="1:3">
      <c r="A17" s="4" t="s">
        <v>39</v>
      </c>
      <c r="B17" s="5" t="n">
        <v>26</v>
      </c>
      <c r="C17" s="8" t="n">
        <v>27.7</v>
      </c>
    </row>
    <row r="18" spans="1:3">
      <c r="A18" s="4" t="s">
        <v>40</v>
      </c>
      <c r="B18" s="8" t="n">
        <v>168.2</v>
      </c>
      <c r="C18" s="8" t="n">
        <v>152.7</v>
      </c>
    </row>
    <row r="19" spans="1:3">
      <c r="A19" s="4" t="s">
        <v>41</v>
      </c>
      <c r="B19" s="8" t="n">
        <v>1144.9</v>
      </c>
      <c r="C19" s="8" t="n">
        <v>986.1</v>
      </c>
    </row>
    <row r="20" spans="1:3">
      <c r="A20" s="4" t="s">
        <v>42</v>
      </c>
      <c r="B20" s="8" t="n">
        <v>1794.5</v>
      </c>
      <c r="C20" s="8" t="n">
        <v>1766.9</v>
      </c>
    </row>
    <row r="21" spans="1:3">
      <c r="A21" s="4" t="s">
        <v>43</v>
      </c>
      <c r="B21" s="8" t="n">
        <v>31.3</v>
      </c>
      <c r="C21" s="8" t="n">
        <v>57.3</v>
      </c>
    </row>
    <row r="22" spans="1:3">
      <c r="A22" s="4" t="s">
        <v>44</v>
      </c>
      <c r="B22" s="5" t="n">
        <v>473</v>
      </c>
      <c r="C22" s="8" t="n">
        <v>477.2</v>
      </c>
    </row>
    <row r="23" spans="1:3">
      <c r="A23" s="4" t="s">
        <v>45</v>
      </c>
      <c r="B23" s="8" t="n">
        <v>175.4</v>
      </c>
      <c r="C23" s="8" t="n">
        <v>159.4</v>
      </c>
    </row>
    <row r="24" spans="1:3">
      <c r="A24" s="4" t="s">
        <v>46</v>
      </c>
      <c r="B24" s="8" t="n">
        <v>3619.1</v>
      </c>
      <c r="C24" s="8" t="n">
        <v>3446.9</v>
      </c>
    </row>
    <row r="25" spans="1:3">
      <c r="A25" s="4" t="s">
        <v>47</v>
      </c>
      <c r="B25" s="4" t="s">
        <v>48</v>
      </c>
      <c r="C25" s="4" t="s">
        <v>48</v>
      </c>
    </row>
    <row r="26" spans="1:3">
      <c r="A26" s="4" t="s">
        <v>49</v>
      </c>
      <c r="B26" s="8" t="n">
        <v>24.7</v>
      </c>
      <c r="C26" s="8" t="n">
        <v>21.2</v>
      </c>
    </row>
    <row r="27" spans="1:3">
      <c r="A27" s="4" t="s">
        <v>50</v>
      </c>
      <c r="B27" s="5" t="n">
        <v>0</v>
      </c>
      <c r="C27" s="5" t="n">
        <v>0</v>
      </c>
    </row>
    <row r="28" spans="1:3">
      <c r="A28" s="4" t="s">
        <v>51</v>
      </c>
      <c r="B28" s="8" t="n">
        <v>1.3</v>
      </c>
      <c r="C28" s="8" t="n">
        <v>1.3</v>
      </c>
    </row>
    <row r="29" spans="1:3">
      <c r="A29" s="4" t="s">
        <v>52</v>
      </c>
      <c r="B29" s="8" t="n">
        <v>1766.3</v>
      </c>
      <c r="C29" s="5" t="n">
        <v>1766</v>
      </c>
    </row>
    <row r="30" spans="1:3">
      <c r="A30" s="4" t="s">
        <v>53</v>
      </c>
      <c r="B30" s="5" t="n">
        <v>193</v>
      </c>
      <c r="C30" s="8" t="n">
        <v>154.5</v>
      </c>
    </row>
    <row r="31" spans="1:3">
      <c r="A31" s="4" t="s">
        <v>54</v>
      </c>
      <c r="B31" s="8" t="n">
        <v>-415.9</v>
      </c>
      <c r="C31" s="8" t="n">
        <v>-427.4</v>
      </c>
    </row>
    <row r="32" spans="1:3">
      <c r="A32" s="4" t="s">
        <v>55</v>
      </c>
      <c r="B32" s="8" t="n">
        <v>1544.7</v>
      </c>
      <c r="C32" s="8" t="n">
        <v>1494.4</v>
      </c>
    </row>
    <row r="33" spans="1:3">
      <c r="A33" s="4" t="s">
        <v>56</v>
      </c>
      <c r="B33" s="7" t="n">
        <v>5188.5</v>
      </c>
      <c r="C33" s="7" t="n">
        <v>49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5</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0.2</v>
      </c>
      <c r="C3" s="7" t="n">
        <v>10.5</v>
      </c>
    </row>
    <row r="4" spans="1:3">
      <c r="A4" s="4" t="s">
        <v>60</v>
      </c>
      <c r="B4" s="7" t="n">
        <v>261.9</v>
      </c>
      <c r="C4" s="7" t="n">
        <v>248.9</v>
      </c>
    </row>
    <row r="5" spans="1:3">
      <c r="A5" s="4" t="s">
        <v>61</v>
      </c>
      <c r="B5" s="9" t="n">
        <v>0.01</v>
      </c>
      <c r="C5" s="9" t="n">
        <v>0.01</v>
      </c>
    </row>
    <row r="6" spans="1:3">
      <c r="A6" s="4" t="s">
        <v>62</v>
      </c>
      <c r="B6" s="5" t="n">
        <v>50</v>
      </c>
      <c r="C6" s="5" t="n">
        <v>50</v>
      </c>
    </row>
    <row r="7" spans="1:3">
      <c r="A7" s="4" t="s">
        <v>63</v>
      </c>
      <c r="B7" s="5" t="n">
        <v>0</v>
      </c>
      <c r="C7" s="5" t="n">
        <v>0</v>
      </c>
    </row>
    <row r="8" spans="1:3">
      <c r="A8" s="4" t="s">
        <v>64</v>
      </c>
      <c r="B8" s="5" t="n">
        <v>0</v>
      </c>
      <c r="C8" s="5" t="n">
        <v>0</v>
      </c>
    </row>
    <row r="9" spans="1:3">
      <c r="A9" s="4" t="s">
        <v>65</v>
      </c>
      <c r="B9" s="9" t="n">
        <v>0.01</v>
      </c>
      <c r="C9" s="9" t="n">
        <v>0.01</v>
      </c>
    </row>
    <row r="10" spans="1:3">
      <c r="A10" s="4" t="s">
        <v>66</v>
      </c>
      <c r="B10" s="5" t="n">
        <v>750</v>
      </c>
      <c r="C10" s="5" t="n">
        <v>750</v>
      </c>
    </row>
    <row r="11" spans="1:3">
      <c r="A11" s="4" t="s">
        <v>67</v>
      </c>
      <c r="B11" s="8" t="n">
        <v>131.7</v>
      </c>
      <c r="C11" s="8" t="n">
        <v>131.6</v>
      </c>
    </row>
    <row r="12" spans="1:3">
      <c r="A12" s="4" t="s">
        <v>68</v>
      </c>
      <c r="B12" s="8" t="n">
        <v>131.7</v>
      </c>
      <c r="C12" s="8" t="n">
        <v>1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1"/>
    <col customWidth="1" max="3" min="3" width="23"/>
  </cols>
  <sheetData>
    <row r="1" spans="1:3">
      <c r="A1" s="1" t="s">
        <v>256</v>
      </c>
      <c r="B1" s="2" t="s">
        <v>1</v>
      </c>
    </row>
    <row r="2" spans="1:3">
      <c r="B2" s="2" t="s">
        <v>257</v>
      </c>
      <c r="C2" s="2" t="s">
        <v>258</v>
      </c>
    </row>
    <row r="3" spans="1:3">
      <c r="A3" s="3" t="s">
        <v>143</v>
      </c>
    </row>
    <row r="4" spans="1:3">
      <c r="A4" s="4" t="s">
        <v>259</v>
      </c>
      <c r="B4" s="5" t="n">
        <v>2</v>
      </c>
    </row>
    <row r="5" spans="1:3">
      <c r="A5" s="4" t="s">
        <v>260</v>
      </c>
    </row>
    <row r="6" spans="1:3">
      <c r="A6" s="3" t="s">
        <v>143</v>
      </c>
    </row>
    <row r="7" spans="1:3">
      <c r="A7" s="4" t="s">
        <v>261</v>
      </c>
      <c r="C7" s="9" t="n">
        <v>3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2</v>
      </c>
      <c r="B1" s="2" t="s">
        <v>1</v>
      </c>
    </row>
    <row r="2" spans="1:3">
      <c r="B2" s="2" t="s">
        <v>2</v>
      </c>
      <c r="C2" s="2" t="s">
        <v>70</v>
      </c>
    </row>
    <row r="3" spans="1:3">
      <c r="A3" s="3" t="s">
        <v>263</v>
      </c>
    </row>
    <row r="4" spans="1:3">
      <c r="A4" s="4" t="s">
        <v>83</v>
      </c>
      <c r="B4" s="8" t="n">
        <v>131.6</v>
      </c>
      <c r="C4" s="8" t="n">
        <v>131.4</v>
      </c>
    </row>
    <row r="5" spans="1:3">
      <c r="A5" s="4" t="s">
        <v>264</v>
      </c>
      <c r="B5" s="8" t="n">
        <v>0.4</v>
      </c>
      <c r="C5" s="8" t="n">
        <v>0.2</v>
      </c>
    </row>
    <row r="6" spans="1:3">
      <c r="A6" s="4" t="s">
        <v>84</v>
      </c>
      <c r="B6" s="5" t="n">
        <v>132</v>
      </c>
      <c r="C6" s="8" t="n">
        <v>131.6</v>
      </c>
    </row>
    <row r="7" spans="1:3">
      <c r="A7" s="4" t="s">
        <v>265</v>
      </c>
      <c r="B7" s="8" t="n">
        <v>4.3</v>
      </c>
      <c r="C7" s="8" t="n">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266</v>
      </c>
      <c r="B1" s="2" t="s">
        <v>267</v>
      </c>
      <c r="C1" s="2" t="s">
        <v>1</v>
      </c>
    </row>
    <row r="2" spans="1:4">
      <c r="B2" s="2" t="s">
        <v>268</v>
      </c>
      <c r="C2" s="2" t="s">
        <v>269</v>
      </c>
      <c r="D2" s="2" t="s">
        <v>270</v>
      </c>
    </row>
    <row r="3" spans="1:4">
      <c r="A3" s="3" t="s">
        <v>152</v>
      </c>
    </row>
    <row r="4" spans="1:4">
      <c r="A4" s="4" t="s">
        <v>271</v>
      </c>
      <c r="C4" s="10" t="n">
        <v>163</v>
      </c>
      <c r="D4" s="7" t="n">
        <v>28.9</v>
      </c>
    </row>
    <row r="5" spans="1:4">
      <c r="A5" s="4" t="s">
        <v>272</v>
      </c>
    </row>
    <row r="6" spans="1:4">
      <c r="A6" s="3" t="s">
        <v>152</v>
      </c>
    </row>
    <row r="7" spans="1:4">
      <c r="A7" s="4" t="s">
        <v>273</v>
      </c>
      <c r="C7" s="5" t="n">
        <v>2</v>
      </c>
    </row>
    <row r="8" spans="1:4">
      <c r="A8" s="4" t="s">
        <v>271</v>
      </c>
      <c r="C8" s="10" t="n">
        <v>163</v>
      </c>
    </row>
    <row r="9" spans="1:4">
      <c r="A9" s="4" t="s">
        <v>274</v>
      </c>
    </row>
    <row r="10" spans="1:4">
      <c r="A10" s="3" t="s">
        <v>152</v>
      </c>
    </row>
    <row r="11" spans="1:4">
      <c r="A11" s="4" t="s">
        <v>273</v>
      </c>
      <c r="B11" s="5" t="n">
        <v>1</v>
      </c>
    </row>
    <row r="12" spans="1:4">
      <c r="A12" s="4" t="s">
        <v>271</v>
      </c>
      <c r="B12" s="10" t="n">
        <v>3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v>
      </c>
      <c r="D2" s="2" t="s">
        <v>23</v>
      </c>
    </row>
    <row r="3" spans="1:4">
      <c r="A3" s="3" t="s">
        <v>276</v>
      </c>
    </row>
    <row r="4" spans="1:4">
      <c r="A4" s="4" t="s">
        <v>277</v>
      </c>
      <c r="B4" s="10" t="n">
        <v>1844</v>
      </c>
    </row>
    <row r="5" spans="1:4">
      <c r="A5" s="4" t="s">
        <v>152</v>
      </c>
      <c r="B5" s="8" t="n">
        <v>69.59999999999999</v>
      </c>
    </row>
    <row r="6" spans="1:4">
      <c r="A6" s="4" t="s">
        <v>278</v>
      </c>
      <c r="B6" s="8" t="n">
        <v>11.1</v>
      </c>
    </row>
    <row r="7" spans="1:4">
      <c r="A7" s="4" t="s">
        <v>279</v>
      </c>
      <c r="B7" s="8" t="n">
        <v>1924.7</v>
      </c>
    </row>
    <row r="8" spans="1:4">
      <c r="A8" s="3" t="s">
        <v>280</v>
      </c>
    </row>
    <row r="9" spans="1:4">
      <c r="A9" s="4" t="s">
        <v>281</v>
      </c>
      <c r="C9" s="7" t="n">
        <v>2131.3</v>
      </c>
      <c r="D9" s="7" t="n">
        <v>2050.6</v>
      </c>
    </row>
    <row r="10" spans="1:4">
      <c r="A10" s="4" t="s">
        <v>282</v>
      </c>
      <c r="C10" s="8" t="n">
        <v>206.6</v>
      </c>
      <c r="D10" s="8" t="n">
        <v>206.6</v>
      </c>
    </row>
    <row r="11" spans="1:4">
      <c r="A11" s="4" t="s">
        <v>283</v>
      </c>
      <c r="B11" s="5" t="n">
        <v>1844</v>
      </c>
      <c r="C11" s="8" t="n">
        <v>1924.7</v>
      </c>
      <c r="D11" s="5" t="n">
        <v>1844</v>
      </c>
    </row>
    <row r="12" spans="1:4">
      <c r="A12" s="4" t="s">
        <v>284</v>
      </c>
    </row>
    <row r="13" spans="1:4">
      <c r="A13" s="3" t="s">
        <v>276</v>
      </c>
    </row>
    <row r="14" spans="1:4">
      <c r="A14" s="4" t="s">
        <v>277</v>
      </c>
      <c r="B14" s="8" t="n">
        <v>1114.1</v>
      </c>
    </row>
    <row r="15" spans="1:4">
      <c r="A15" s="4" t="s">
        <v>152</v>
      </c>
      <c r="B15" s="8" t="n">
        <v>69.59999999999999</v>
      </c>
    </row>
    <row r="16" spans="1:4">
      <c r="A16" s="4" t="s">
        <v>278</v>
      </c>
      <c r="B16" s="8" t="n">
        <v>1.1</v>
      </c>
    </row>
    <row r="17" spans="1:4">
      <c r="A17" s="4" t="s">
        <v>279</v>
      </c>
      <c r="B17" s="8" t="n">
        <v>1184.8</v>
      </c>
    </row>
    <row r="18" spans="1:4">
      <c r="A18" s="3" t="s">
        <v>280</v>
      </c>
    </row>
    <row r="19" spans="1:4">
      <c r="A19" s="4" t="s">
        <v>281</v>
      </c>
      <c r="C19" s="8" t="n">
        <v>1391.4</v>
      </c>
      <c r="D19" s="8" t="n">
        <v>1320.7</v>
      </c>
    </row>
    <row r="20" spans="1:4">
      <c r="A20" s="4" t="s">
        <v>282</v>
      </c>
      <c r="C20" s="8" t="n">
        <v>206.6</v>
      </c>
      <c r="D20" s="8" t="n">
        <v>206.6</v>
      </c>
    </row>
    <row r="21" spans="1:4">
      <c r="A21" s="4" t="s">
        <v>283</v>
      </c>
      <c r="B21" s="8" t="n">
        <v>1114.1</v>
      </c>
      <c r="C21" s="8" t="n">
        <v>1184.8</v>
      </c>
      <c r="D21" s="8" t="n">
        <v>1114.1</v>
      </c>
    </row>
    <row r="22" spans="1:4">
      <c r="A22" s="4" t="s">
        <v>285</v>
      </c>
    </row>
    <row r="23" spans="1:4">
      <c r="A23" s="3" t="s">
        <v>276</v>
      </c>
    </row>
    <row r="24" spans="1:4">
      <c r="A24" s="4" t="s">
        <v>277</v>
      </c>
      <c r="B24" s="8" t="n">
        <v>729.9</v>
      </c>
    </row>
    <row r="25" spans="1:4">
      <c r="A25" s="4" t="s">
        <v>152</v>
      </c>
      <c r="B25" s="5" t="n">
        <v>0</v>
      </c>
    </row>
    <row r="26" spans="1:4">
      <c r="A26" s="4" t="s">
        <v>278</v>
      </c>
      <c r="B26" s="5" t="n">
        <v>10</v>
      </c>
    </row>
    <row r="27" spans="1:4">
      <c r="A27" s="4" t="s">
        <v>279</v>
      </c>
      <c r="B27" s="8" t="n">
        <v>739.9</v>
      </c>
    </row>
    <row r="28" spans="1:4">
      <c r="A28" s="3" t="s">
        <v>280</v>
      </c>
    </row>
    <row r="29" spans="1:4">
      <c r="A29" s="4" t="s">
        <v>281</v>
      </c>
      <c r="C29" s="8" t="n">
        <v>739.9</v>
      </c>
      <c r="D29" s="8" t="n">
        <v>729.9</v>
      </c>
    </row>
    <row r="30" spans="1:4">
      <c r="A30" s="4" t="s">
        <v>282</v>
      </c>
      <c r="C30" s="5" t="n">
        <v>0</v>
      </c>
      <c r="D30" s="5" t="n">
        <v>0</v>
      </c>
    </row>
    <row r="31" spans="1:4">
      <c r="A31" s="4" t="s">
        <v>283</v>
      </c>
      <c r="B31" s="7" t="n">
        <v>729.9</v>
      </c>
      <c r="C31" s="7" t="n">
        <v>739.9</v>
      </c>
      <c r="D31" s="7" t="n">
        <v>7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0</v>
      </c>
      <c r="D2" s="2" t="s">
        <v>23</v>
      </c>
    </row>
    <row r="3" spans="1:4">
      <c r="A3" s="3" t="s">
        <v>287</v>
      </c>
    </row>
    <row r="4" spans="1:4">
      <c r="A4" s="4" t="s">
        <v>281</v>
      </c>
      <c r="B4" s="7" t="n">
        <v>1570.5</v>
      </c>
      <c r="D4" s="7" t="n">
        <v>1462.7</v>
      </c>
    </row>
    <row r="5" spans="1:4">
      <c r="A5" s="4" t="s">
        <v>288</v>
      </c>
      <c r="B5" s="8" t="n">
        <v>696.8</v>
      </c>
      <c r="D5" s="8" t="n">
        <v>671.4</v>
      </c>
    </row>
    <row r="6" spans="1:4">
      <c r="A6" s="4" t="s">
        <v>283</v>
      </c>
      <c r="B6" s="8" t="n">
        <v>873.7</v>
      </c>
      <c r="D6" s="8" t="n">
        <v>791.3</v>
      </c>
    </row>
    <row r="7" spans="1:4">
      <c r="A7" s="4" t="s">
        <v>289</v>
      </c>
      <c r="B7" s="8" t="n">
        <v>22.2</v>
      </c>
      <c r="C7" s="10" t="n">
        <v>21</v>
      </c>
    </row>
    <row r="8" spans="1:4">
      <c r="A8" s="4" t="s">
        <v>290</v>
      </c>
    </row>
    <row r="9" spans="1:4">
      <c r="A9" s="3" t="s">
        <v>287</v>
      </c>
    </row>
    <row r="10" spans="1:4">
      <c r="A10" s="4" t="s">
        <v>281</v>
      </c>
      <c r="B10" s="8" t="n">
        <v>1501.4</v>
      </c>
      <c r="D10" s="5" t="n">
        <v>1413</v>
      </c>
    </row>
    <row r="11" spans="1:4">
      <c r="A11" s="4" t="s">
        <v>288</v>
      </c>
      <c r="B11" s="8" t="n">
        <v>674.6</v>
      </c>
      <c r="D11" s="8" t="n">
        <v>651.3</v>
      </c>
    </row>
    <row r="12" spans="1:4">
      <c r="A12" s="4" t="s">
        <v>283</v>
      </c>
      <c r="B12" s="8" t="n">
        <v>826.8</v>
      </c>
      <c r="D12" s="8" t="n">
        <v>761.7</v>
      </c>
    </row>
    <row r="13" spans="1:4">
      <c r="A13" s="4" t="s">
        <v>291</v>
      </c>
    </row>
    <row r="14" spans="1:4">
      <c r="A14" s="3" t="s">
        <v>287</v>
      </c>
    </row>
    <row r="15" spans="1:4">
      <c r="A15" s="4" t="s">
        <v>281</v>
      </c>
      <c r="B15" s="8" t="n">
        <v>69.09999999999999</v>
      </c>
      <c r="D15" s="8" t="n">
        <v>49.7</v>
      </c>
    </row>
    <row r="16" spans="1:4">
      <c r="A16" s="4" t="s">
        <v>288</v>
      </c>
      <c r="B16" s="8" t="n">
        <v>22.2</v>
      </c>
      <c r="D16" s="8" t="n">
        <v>20.1</v>
      </c>
    </row>
    <row r="17" spans="1:4">
      <c r="A17" s="4" t="s">
        <v>283</v>
      </c>
      <c r="B17" s="7" t="n">
        <v>46.9</v>
      </c>
      <c r="D17" s="7" t="n">
        <v>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39.1</v>
      </c>
      <c r="C4" s="7" t="n">
        <v>1098.3</v>
      </c>
    </row>
    <row r="5" spans="1:3">
      <c r="A5" s="4" t="s">
        <v>73</v>
      </c>
      <c r="B5" s="8" t="n">
        <v>819.4</v>
      </c>
      <c r="C5" s="8" t="n">
        <v>787.7</v>
      </c>
    </row>
    <row r="6" spans="1:3">
      <c r="A6" s="4" t="s">
        <v>74</v>
      </c>
      <c r="B6" s="8" t="n">
        <v>319.7</v>
      </c>
      <c r="C6" s="8" t="n">
        <v>310.6</v>
      </c>
    </row>
    <row r="7" spans="1:3">
      <c r="A7" s="4" t="s">
        <v>75</v>
      </c>
      <c r="B7" s="8" t="n">
        <v>238.2</v>
      </c>
      <c r="C7" s="8" t="n">
        <v>230.9</v>
      </c>
    </row>
    <row r="8" spans="1:3">
      <c r="A8" s="4" t="s">
        <v>76</v>
      </c>
      <c r="B8" s="8" t="n">
        <v>81.5</v>
      </c>
      <c r="C8" s="8" t="n">
        <v>79.7</v>
      </c>
    </row>
    <row r="9" spans="1:3">
      <c r="A9" s="4" t="s">
        <v>77</v>
      </c>
      <c r="B9" s="8" t="n">
        <v>-18.7</v>
      </c>
      <c r="C9" s="8" t="n">
        <v>-19.2</v>
      </c>
    </row>
    <row r="10" spans="1:3">
      <c r="A10" s="4" t="s">
        <v>78</v>
      </c>
      <c r="B10" s="8" t="n">
        <v>-0.7</v>
      </c>
      <c r="C10" s="8" t="n">
        <v>-0.6</v>
      </c>
    </row>
    <row r="11" spans="1:3">
      <c r="A11" s="4" t="s">
        <v>79</v>
      </c>
      <c r="B11" s="8" t="n">
        <v>62.1</v>
      </c>
      <c r="C11" s="8" t="n">
        <v>59.9</v>
      </c>
    </row>
    <row r="12" spans="1:3">
      <c r="A12" s="4" t="s">
        <v>80</v>
      </c>
      <c r="B12" s="8" t="n">
        <v>-23.6</v>
      </c>
      <c r="C12" s="8" t="n">
        <v>-21.1</v>
      </c>
    </row>
    <row r="13" spans="1:3">
      <c r="A13" s="4" t="s">
        <v>81</v>
      </c>
      <c r="B13" s="7" t="n">
        <v>38.5</v>
      </c>
      <c r="C13" s="7" t="n">
        <v>38.8</v>
      </c>
    </row>
    <row r="14" spans="1:3">
      <c r="A14" s="3" t="s">
        <v>82</v>
      </c>
    </row>
    <row r="15" spans="1:3">
      <c r="A15" s="4" t="s">
        <v>83</v>
      </c>
      <c r="B15" s="9" t="n">
        <v>0.29</v>
      </c>
      <c r="C15" s="9" t="n">
        <v>0.3</v>
      </c>
    </row>
    <row r="16" spans="1:3">
      <c r="A16" s="4" t="s">
        <v>84</v>
      </c>
      <c r="B16" s="9" t="n">
        <v>0.29</v>
      </c>
      <c r="C16" s="9" t="n">
        <v>0.29</v>
      </c>
    </row>
    <row r="17" spans="1:3">
      <c r="A17" s="3" t="s">
        <v>85</v>
      </c>
    </row>
    <row r="18" spans="1:3">
      <c r="A18" s="4" t="s">
        <v>83</v>
      </c>
      <c r="B18" s="8" t="n">
        <v>131.6</v>
      </c>
      <c r="C18" s="8" t="n">
        <v>131.4</v>
      </c>
    </row>
    <row r="19" spans="1:3">
      <c r="A19" s="4" t="s">
        <v>84</v>
      </c>
      <c r="B19" s="5" t="n">
        <v>132</v>
      </c>
      <c r="C19" s="8" t="n">
        <v>1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81</v>
      </c>
    </row>
    <row r="3" spans="1:3">
      <c r="A3" s="4" t="s">
        <v>287</v>
      </c>
      <c r="B3" s="7" t="n">
        <v>1570.5</v>
      </c>
      <c r="C3" s="7" t="n">
        <v>1462.7</v>
      </c>
    </row>
    <row r="4" spans="1:3">
      <c r="A4" s="4" t="s">
        <v>293</v>
      </c>
      <c r="B4" s="8" t="n">
        <v>618.6</v>
      </c>
      <c r="C4" s="8" t="n">
        <v>616.5</v>
      </c>
    </row>
    <row r="5" spans="1:3">
      <c r="A5" s="4" t="s">
        <v>294</v>
      </c>
      <c r="B5" s="8" t="n">
        <v>2189.1</v>
      </c>
      <c r="C5" s="8" t="n">
        <v>2079.2</v>
      </c>
    </row>
    <row r="6" spans="1:3">
      <c r="A6" s="3" t="s">
        <v>283</v>
      </c>
    </row>
    <row r="7" spans="1:3">
      <c r="A7" s="4" t="s">
        <v>287</v>
      </c>
      <c r="B7" s="8" t="n">
        <v>873.7</v>
      </c>
      <c r="C7" s="8" t="n">
        <v>791.3</v>
      </c>
    </row>
    <row r="8" spans="1:3">
      <c r="A8" s="4" t="s">
        <v>293</v>
      </c>
      <c r="B8" s="8" t="n">
        <v>618.6</v>
      </c>
      <c r="C8" s="8" t="n">
        <v>616.5</v>
      </c>
    </row>
    <row r="9" spans="1:3">
      <c r="A9" s="4" t="s">
        <v>294</v>
      </c>
      <c r="B9" s="7" t="n">
        <v>1492.3</v>
      </c>
      <c r="C9" s="7" t="n">
        <v>140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68.3</v>
      </c>
    </row>
    <row r="4" spans="1:3">
      <c r="A4" s="5" t="n">
        <v>2018</v>
      </c>
      <c r="B4" s="8" t="n">
        <v>89.09999999999999</v>
      </c>
    </row>
    <row r="5" spans="1:3">
      <c r="A5" s="5" t="n">
        <v>2019</v>
      </c>
      <c r="B5" s="8" t="n">
        <v>87.5</v>
      </c>
    </row>
    <row r="6" spans="1:3">
      <c r="A6" s="5" t="n">
        <v>2020</v>
      </c>
      <c r="B6" s="8" t="n">
        <v>86.2</v>
      </c>
    </row>
    <row r="7" spans="1:3">
      <c r="A7" s="5" t="n">
        <v>2021</v>
      </c>
      <c r="B7" s="8" t="n">
        <v>82.09999999999999</v>
      </c>
    </row>
    <row r="8" spans="1:3">
      <c r="A8" s="4" t="s">
        <v>298</v>
      </c>
      <c r="B8" s="8" t="n">
        <v>460.5</v>
      </c>
    </row>
    <row r="9" spans="1:3">
      <c r="A9" s="4" t="s">
        <v>283</v>
      </c>
      <c r="B9" s="7" t="n">
        <v>873.7</v>
      </c>
      <c r="C9" s="7" t="n">
        <v>79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9"/>
    <col customWidth="1" max="3" min="3" width="14"/>
  </cols>
  <sheetData>
    <row r="1" spans="1:3">
      <c r="A1" s="1" t="s">
        <v>299</v>
      </c>
      <c r="B1" s="2" t="s">
        <v>1</v>
      </c>
    </row>
    <row r="2" spans="1:3">
      <c r="B2" s="2" t="s">
        <v>2</v>
      </c>
      <c r="C2" s="2" t="s">
        <v>23</v>
      </c>
    </row>
    <row r="3" spans="1:3">
      <c r="A3" s="3" t="s">
        <v>300</v>
      </c>
    </row>
    <row r="4" spans="1:3">
      <c r="A4" s="4" t="s">
        <v>36</v>
      </c>
      <c r="B4" s="7" t="n">
        <v>386.5</v>
      </c>
      <c r="C4" s="7" t="n">
        <v>250.1</v>
      </c>
    </row>
    <row r="5" spans="1:3">
      <c r="A5" s="4" t="s">
        <v>42</v>
      </c>
      <c r="B5" s="8" t="n">
        <v>1794.5</v>
      </c>
      <c r="C5" s="8" t="n">
        <v>1766.9</v>
      </c>
    </row>
    <row r="6" spans="1:3">
      <c r="A6" s="4" t="s">
        <v>158</v>
      </c>
      <c r="B6" s="10" t="n">
        <v>2181</v>
      </c>
      <c r="C6" s="5" t="n">
        <v>2017</v>
      </c>
    </row>
    <row r="7" spans="1:3">
      <c r="A7" s="4" t="s">
        <v>301</v>
      </c>
      <c r="B7" s="4" t="s">
        <v>302</v>
      </c>
    </row>
    <row r="8" spans="1:3">
      <c r="A8" s="4" t="s">
        <v>303</v>
      </c>
    </row>
    <row r="9" spans="1:3">
      <c r="A9" s="3" t="s">
        <v>300</v>
      </c>
    </row>
    <row r="10" spans="1:3">
      <c r="A10" s="4" t="s">
        <v>304</v>
      </c>
      <c r="B10" s="4" t="s">
        <v>305</v>
      </c>
    </row>
    <row r="11" spans="1:3">
      <c r="A11" s="4" t="s">
        <v>306</v>
      </c>
      <c r="B11" s="4" t="s">
        <v>307</v>
      </c>
    </row>
    <row r="12" spans="1:3">
      <c r="A12" s="4" t="s">
        <v>308</v>
      </c>
      <c r="B12" s="4" t="s">
        <v>309</v>
      </c>
    </row>
    <row r="13" spans="1:3">
      <c r="A13" s="4" t="s">
        <v>158</v>
      </c>
      <c r="B13" s="7" t="n">
        <v>138.9</v>
      </c>
      <c r="C13" s="8" t="n">
        <v>163.9</v>
      </c>
    </row>
    <row r="14" spans="1:3">
      <c r="A14" s="4" t="s">
        <v>310</v>
      </c>
    </row>
    <row r="15" spans="1:3">
      <c r="A15" s="3" t="s">
        <v>300</v>
      </c>
    </row>
    <row r="16" spans="1:3">
      <c r="A16" s="4" t="s">
        <v>304</v>
      </c>
      <c r="B16" s="4" t="s">
        <v>311</v>
      </c>
    </row>
    <row r="17" spans="1:3">
      <c r="A17" s="4" t="s">
        <v>308</v>
      </c>
      <c r="B17" s="4" t="s">
        <v>312</v>
      </c>
    </row>
    <row r="18" spans="1:3">
      <c r="A18" s="4" t="s">
        <v>158</v>
      </c>
      <c r="B18" s="10" t="n">
        <v>187</v>
      </c>
      <c r="C18" s="8" t="n">
        <v>31.6</v>
      </c>
    </row>
    <row r="19" spans="1:3">
      <c r="A19" s="4" t="s">
        <v>313</v>
      </c>
    </row>
    <row r="20" spans="1:3">
      <c r="A20" s="3" t="s">
        <v>300</v>
      </c>
    </row>
    <row r="21" spans="1:3">
      <c r="A21" s="4" t="s">
        <v>314</v>
      </c>
      <c r="B21" s="7" t="n">
        <v>4.5</v>
      </c>
      <c r="C21" s="8" t="n">
        <v>4.8</v>
      </c>
    </row>
    <row r="22" spans="1:3">
      <c r="A22" s="4" t="s">
        <v>304</v>
      </c>
      <c r="B22" s="4" t="s">
        <v>315</v>
      </c>
    </row>
    <row r="23" spans="1:3">
      <c r="A23" s="4" t="s">
        <v>306</v>
      </c>
      <c r="B23" s="4" t="s">
        <v>316</v>
      </c>
    </row>
    <row r="24" spans="1:3">
      <c r="A24" s="4" t="s">
        <v>308</v>
      </c>
      <c r="B24" s="4" t="s">
        <v>317</v>
      </c>
    </row>
    <row r="25" spans="1:3">
      <c r="A25" s="4" t="s">
        <v>158</v>
      </c>
      <c r="B25" s="7" t="n">
        <v>848.6</v>
      </c>
      <c r="C25" s="8" t="n">
        <v>859.7</v>
      </c>
    </row>
    <row r="26" spans="1:3">
      <c r="A26" s="4" t="s">
        <v>318</v>
      </c>
    </row>
    <row r="27" spans="1:3">
      <c r="A27" s="3" t="s">
        <v>300</v>
      </c>
    </row>
    <row r="28" spans="1:3">
      <c r="A28" s="4" t="s">
        <v>314</v>
      </c>
      <c r="B28" s="7" t="n">
        <v>4.2</v>
      </c>
      <c r="C28" s="8" t="n">
        <v>4.4</v>
      </c>
    </row>
    <row r="29" spans="1:3">
      <c r="A29" s="4" t="s">
        <v>304</v>
      </c>
      <c r="B29" s="4" t="s">
        <v>319</v>
      </c>
    </row>
    <row r="30" spans="1:3">
      <c r="A30" s="4" t="s">
        <v>306</v>
      </c>
      <c r="B30" s="4" t="s">
        <v>320</v>
      </c>
    </row>
    <row r="31" spans="1:3">
      <c r="A31" s="4" t="s">
        <v>308</v>
      </c>
      <c r="B31" s="4" t="s">
        <v>320</v>
      </c>
    </row>
    <row r="32" spans="1:3">
      <c r="A32" s="4" t="s">
        <v>158</v>
      </c>
      <c r="B32" s="7" t="n">
        <v>428.6</v>
      </c>
      <c r="C32" s="8" t="n">
        <v>423.8</v>
      </c>
    </row>
    <row r="33" spans="1:3">
      <c r="A33" s="4" t="s">
        <v>321</v>
      </c>
    </row>
    <row r="34" spans="1:3">
      <c r="A34" s="3" t="s">
        <v>300</v>
      </c>
    </row>
    <row r="35" spans="1:3">
      <c r="A35" s="4" t="s">
        <v>314</v>
      </c>
      <c r="B35" s="7" t="n">
        <v>6.7</v>
      </c>
      <c r="C35" s="5" t="n">
        <v>7</v>
      </c>
    </row>
    <row r="36" spans="1:3">
      <c r="A36" s="4" t="s">
        <v>304</v>
      </c>
      <c r="B36" s="4" t="s">
        <v>322</v>
      </c>
    </row>
    <row r="37" spans="1:3">
      <c r="A37" s="4" t="s">
        <v>308</v>
      </c>
      <c r="B37" s="4" t="s">
        <v>323</v>
      </c>
    </row>
    <row r="38" spans="1:3">
      <c r="A38" s="4" t="s">
        <v>158</v>
      </c>
      <c r="B38" s="7" t="n">
        <v>532.2</v>
      </c>
      <c r="C38" s="8" t="n">
        <v>524.9</v>
      </c>
    </row>
    <row r="39" spans="1:3">
      <c r="A39" s="4" t="s">
        <v>324</v>
      </c>
    </row>
    <row r="40" spans="1:3">
      <c r="A40" s="3" t="s">
        <v>300</v>
      </c>
    </row>
    <row r="41" spans="1:3">
      <c r="A41" s="4" t="s">
        <v>158</v>
      </c>
      <c r="B41" s="7" t="n">
        <v>45.7</v>
      </c>
      <c r="C41" s="7" t="n">
        <v>1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325</v>
      </c>
      <c r="B1" s="2" t="s">
        <v>326</v>
      </c>
    </row>
    <row r="2" spans="1:2">
      <c r="A2" s="3" t="s">
        <v>300</v>
      </c>
    </row>
    <row r="3" spans="1:2">
      <c r="A3" s="4" t="s">
        <v>327</v>
      </c>
      <c r="B3" s="10" t="n">
        <v>425</v>
      </c>
    </row>
    <row r="4" spans="1:2">
      <c r="A4" s="4" t="s">
        <v>328</v>
      </c>
      <c r="B4" s="8" t="n">
        <v>422.7</v>
      </c>
    </row>
    <row r="5" spans="1:2">
      <c r="A5" s="4" t="s">
        <v>329</v>
      </c>
      <c r="B5" s="8" t="n">
        <v>-12.9</v>
      </c>
    </row>
    <row r="6" spans="1:2">
      <c r="A6" s="4" t="s">
        <v>330</v>
      </c>
      <c r="B6" s="8" t="n">
        <v>-325.9</v>
      </c>
    </row>
    <row r="7" spans="1:2">
      <c r="A7" s="4" t="s">
        <v>331</v>
      </c>
      <c r="B7" s="8" t="n">
        <v>83.90000000000001</v>
      </c>
    </row>
    <row r="8" spans="1:2">
      <c r="A8" s="4" t="s">
        <v>303</v>
      </c>
    </row>
    <row r="9" spans="1:2">
      <c r="A9" s="3" t="s">
        <v>300</v>
      </c>
    </row>
    <row r="10" spans="1:2">
      <c r="A10" s="4" t="s">
        <v>327</v>
      </c>
      <c r="B10" s="5" t="n">
        <v>175</v>
      </c>
    </row>
    <row r="11" spans="1:2">
      <c r="A11" s="4" t="s">
        <v>328</v>
      </c>
      <c r="B11" s="8" t="n">
        <v>172.7</v>
      </c>
    </row>
    <row r="12" spans="1:2">
      <c r="A12" s="4" t="s">
        <v>329</v>
      </c>
      <c r="B12" s="8" t="n">
        <v>-10.9</v>
      </c>
    </row>
    <row r="13" spans="1:2">
      <c r="A13" s="4" t="s">
        <v>330</v>
      </c>
      <c r="B13" s="8" t="n">
        <v>-138.9</v>
      </c>
    </row>
    <row r="14" spans="1:2">
      <c r="A14" s="4" t="s">
        <v>331</v>
      </c>
      <c r="B14" s="8" t="n">
        <v>22.9</v>
      </c>
    </row>
    <row r="15" spans="1:2">
      <c r="A15" s="4" t="s">
        <v>332</v>
      </c>
      <c r="B15" s="8" t="n">
        <v>255.8</v>
      </c>
    </row>
    <row r="16" spans="1:2">
      <c r="A16" s="4" t="s">
        <v>310</v>
      </c>
    </row>
    <row r="17" spans="1:2">
      <c r="A17" s="3" t="s">
        <v>300</v>
      </c>
    </row>
    <row r="18" spans="1:2">
      <c r="A18" s="4" t="s">
        <v>327</v>
      </c>
      <c r="B18" s="5" t="n">
        <v>250</v>
      </c>
    </row>
    <row r="19" spans="1:2">
      <c r="A19" s="4" t="s">
        <v>328</v>
      </c>
      <c r="B19" s="5" t="n">
        <v>250</v>
      </c>
    </row>
    <row r="20" spans="1:2">
      <c r="A20" s="4" t="s">
        <v>329</v>
      </c>
      <c r="B20" s="5" t="n">
        <v>-2</v>
      </c>
    </row>
    <row r="21" spans="1:2">
      <c r="A21" s="4" t="s">
        <v>330</v>
      </c>
      <c r="B21" s="5" t="n">
        <v>-187</v>
      </c>
    </row>
    <row r="22" spans="1:2">
      <c r="A22" s="4" t="s">
        <v>331</v>
      </c>
      <c r="B22" s="10"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10" t="n">
        <v>2181</v>
      </c>
      <c r="C3" s="10" t="n">
        <v>2017</v>
      </c>
    </row>
    <row r="4" spans="1:3">
      <c r="A4" s="4" t="s">
        <v>336</v>
      </c>
    </row>
    <row r="5" spans="1:3">
      <c r="A5" s="3" t="s">
        <v>334</v>
      </c>
    </row>
    <row r="6" spans="1:3">
      <c r="A6" s="4" t="s">
        <v>335</v>
      </c>
      <c r="B6" s="8" t="n">
        <v>57.3</v>
      </c>
      <c r="C6" s="5" t="n">
        <v>85</v>
      </c>
    </row>
    <row r="7" spans="1:3">
      <c r="A7" s="4" t="s">
        <v>337</v>
      </c>
    </row>
    <row r="8" spans="1:3">
      <c r="A8" s="3" t="s">
        <v>334</v>
      </c>
    </row>
    <row r="9" spans="1:3">
      <c r="A9" s="4" t="s">
        <v>338</v>
      </c>
      <c r="B9" s="8" t="n">
        <v>55.6</v>
      </c>
      <c r="C9" s="8" t="n">
        <v>82.90000000000001</v>
      </c>
    </row>
    <row r="10" spans="1:3">
      <c r="A10" s="4" t="s">
        <v>303</v>
      </c>
    </row>
    <row r="11" spans="1:3">
      <c r="A11" s="3" t="s">
        <v>334</v>
      </c>
    </row>
    <row r="12" spans="1:3">
      <c r="A12" s="4" t="s">
        <v>335</v>
      </c>
      <c r="B12" s="8" t="n">
        <v>138.9</v>
      </c>
      <c r="C12" s="8" t="n">
        <v>163.9</v>
      </c>
    </row>
    <row r="13" spans="1:3">
      <c r="A13" s="4" t="s">
        <v>339</v>
      </c>
    </row>
    <row r="14" spans="1:3">
      <c r="A14" s="3" t="s">
        <v>334</v>
      </c>
    </row>
    <row r="15" spans="1:3">
      <c r="A15" s="4" t="s">
        <v>338</v>
      </c>
      <c r="B15" s="8" t="n">
        <v>138.9</v>
      </c>
      <c r="C15" s="8" t="n">
        <v>163.9</v>
      </c>
    </row>
    <row r="16" spans="1:3">
      <c r="A16" s="4" t="s">
        <v>310</v>
      </c>
    </row>
    <row r="17" spans="1:3">
      <c r="A17" s="3" t="s">
        <v>334</v>
      </c>
    </row>
    <row r="18" spans="1:3">
      <c r="A18" s="4" t="s">
        <v>335</v>
      </c>
      <c r="B18" s="5" t="n">
        <v>187</v>
      </c>
      <c r="C18" s="8" t="n">
        <v>31.6</v>
      </c>
    </row>
    <row r="19" spans="1:3">
      <c r="A19" s="4" t="s">
        <v>340</v>
      </c>
    </row>
    <row r="20" spans="1:3">
      <c r="A20" s="3" t="s">
        <v>334</v>
      </c>
    </row>
    <row r="21" spans="1:3">
      <c r="A21" s="4" t="s">
        <v>338</v>
      </c>
      <c r="B21" s="5" t="n">
        <v>187</v>
      </c>
      <c r="C21" s="8" t="n">
        <v>31.6</v>
      </c>
    </row>
    <row r="22" spans="1:3">
      <c r="A22" s="4" t="s">
        <v>313</v>
      </c>
    </row>
    <row r="23" spans="1:3">
      <c r="A23" s="3" t="s">
        <v>334</v>
      </c>
    </row>
    <row r="24" spans="1:3">
      <c r="A24" s="4" t="s">
        <v>335</v>
      </c>
      <c r="B24" s="8" t="n">
        <v>848.6</v>
      </c>
      <c r="C24" s="8" t="n">
        <v>859.7</v>
      </c>
    </row>
    <row r="25" spans="1:3">
      <c r="A25" s="4" t="s">
        <v>341</v>
      </c>
    </row>
    <row r="26" spans="1:3">
      <c r="A26" s="3" t="s">
        <v>334</v>
      </c>
    </row>
    <row r="27" spans="1:3">
      <c r="A27" s="4" t="s">
        <v>338</v>
      </c>
      <c r="B27" s="8" t="n">
        <v>852.6</v>
      </c>
      <c r="C27" s="8" t="n">
        <v>856.4</v>
      </c>
    </row>
    <row r="28" spans="1:3">
      <c r="A28" s="4" t="s">
        <v>318</v>
      </c>
    </row>
    <row r="29" spans="1:3">
      <c r="A29" s="3" t="s">
        <v>334</v>
      </c>
    </row>
    <row r="30" spans="1:3">
      <c r="A30" s="4" t="s">
        <v>335</v>
      </c>
      <c r="B30" s="8" t="n">
        <v>428.6</v>
      </c>
      <c r="C30" s="8" t="n">
        <v>423.8</v>
      </c>
    </row>
    <row r="31" spans="1:3">
      <c r="A31" s="4" t="s">
        <v>342</v>
      </c>
    </row>
    <row r="32" spans="1:3">
      <c r="A32" s="3" t="s">
        <v>334</v>
      </c>
    </row>
    <row r="33" spans="1:3">
      <c r="A33" s="4" t="s">
        <v>338</v>
      </c>
      <c r="B33" s="8" t="n">
        <v>435.9</v>
      </c>
      <c r="C33" s="8" t="n">
        <v>431.9</v>
      </c>
    </row>
    <row r="34" spans="1:3">
      <c r="A34" s="4" t="s">
        <v>321</v>
      </c>
    </row>
    <row r="35" spans="1:3">
      <c r="A35" s="3" t="s">
        <v>334</v>
      </c>
    </row>
    <row r="36" spans="1:3">
      <c r="A36" s="4" t="s">
        <v>335</v>
      </c>
      <c r="B36" s="8" t="n">
        <v>532.2</v>
      </c>
      <c r="C36" s="8" t="n">
        <v>524.9</v>
      </c>
    </row>
    <row r="37" spans="1:3">
      <c r="A37" s="4" t="s">
        <v>343</v>
      </c>
    </row>
    <row r="38" spans="1:3">
      <c r="A38" s="3" t="s">
        <v>334</v>
      </c>
    </row>
    <row r="39" spans="1:3">
      <c r="A39" s="4" t="s">
        <v>338</v>
      </c>
      <c r="B39" s="8" t="n">
        <v>561.4</v>
      </c>
      <c r="C39" s="8" t="n">
        <v>553.9</v>
      </c>
    </row>
    <row r="40" spans="1:3">
      <c r="A40" s="4" t="s">
        <v>324</v>
      </c>
    </row>
    <row r="41" spans="1:3">
      <c r="A41" s="3" t="s">
        <v>334</v>
      </c>
    </row>
    <row r="42" spans="1:3">
      <c r="A42" s="4" t="s">
        <v>335</v>
      </c>
      <c r="B42" s="8" t="n">
        <v>45.7</v>
      </c>
      <c r="C42" s="8" t="n">
        <v>13.1</v>
      </c>
    </row>
    <row r="43" spans="1:3">
      <c r="A43" s="4" t="s">
        <v>344</v>
      </c>
    </row>
    <row r="44" spans="1:3">
      <c r="A44" s="3" t="s">
        <v>334</v>
      </c>
    </row>
    <row r="45" spans="1:3">
      <c r="A45" s="4" t="s">
        <v>338</v>
      </c>
      <c r="B45" s="7" t="n">
        <v>45.7</v>
      </c>
      <c r="C45" s="7" t="n">
        <v>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26</v>
      </c>
    </row>
    <row r="3" spans="1:2">
      <c r="A3" s="3" t="s">
        <v>346</v>
      </c>
    </row>
    <row r="4" spans="1:2">
      <c r="A4" s="4" t="s">
        <v>277</v>
      </c>
      <c r="B4" s="7" t="n">
        <v>34.7</v>
      </c>
    </row>
    <row r="5" spans="1:2">
      <c r="A5" s="4" t="s">
        <v>152</v>
      </c>
      <c r="B5" s="5" t="n">
        <v>15</v>
      </c>
    </row>
    <row r="6" spans="1:2">
      <c r="A6" s="4" t="s">
        <v>347</v>
      </c>
      <c r="B6" s="8" t="n">
        <v>-1.7</v>
      </c>
    </row>
    <row r="7" spans="1:2">
      <c r="A7" s="4" t="s">
        <v>348</v>
      </c>
      <c r="B7" s="5" t="n">
        <v>-19</v>
      </c>
    </row>
    <row r="8" spans="1:2">
      <c r="A8" s="4" t="s">
        <v>278</v>
      </c>
      <c r="B8" s="8" t="n">
        <v>0.1</v>
      </c>
    </row>
    <row r="9" spans="1:2">
      <c r="A9" s="4" t="s">
        <v>279</v>
      </c>
      <c r="B9" s="8" t="n">
        <v>29.1</v>
      </c>
    </row>
    <row r="10" spans="1:2">
      <c r="A10" s="3" t="s">
        <v>349</v>
      </c>
    </row>
    <row r="11" spans="1:2">
      <c r="A11" s="4" t="s">
        <v>350</v>
      </c>
      <c r="B11" s="5" t="n">
        <v>0</v>
      </c>
    </row>
    <row r="12" spans="1:2">
      <c r="A12" s="4" t="s">
        <v>351</v>
      </c>
      <c r="B12" s="10"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2</v>
      </c>
      <c r="B1" s="2" t="s">
        <v>1</v>
      </c>
    </row>
    <row r="2" spans="1:5">
      <c r="B2" s="2" t="s">
        <v>353</v>
      </c>
      <c r="C2" s="2" t="s">
        <v>326</v>
      </c>
      <c r="D2" s="2" t="s">
        <v>270</v>
      </c>
      <c r="E2" s="2" t="s">
        <v>354</v>
      </c>
    </row>
    <row r="3" spans="1:5">
      <c r="A3" s="4" t="s">
        <v>355</v>
      </c>
    </row>
    <row r="4" spans="1:5">
      <c r="A4" s="3" t="s">
        <v>356</v>
      </c>
    </row>
    <row r="5" spans="1:5">
      <c r="A5" s="4" t="s">
        <v>357</v>
      </c>
      <c r="C5" s="5" t="n">
        <v>2</v>
      </c>
    </row>
    <row r="6" spans="1:5">
      <c r="A6" s="4" t="s">
        <v>358</v>
      </c>
      <c r="C6" s="10" t="n">
        <v>500</v>
      </c>
    </row>
    <row r="7" spans="1:5">
      <c r="A7" s="4" t="s">
        <v>359</v>
      </c>
      <c r="C7" s="4" t="s">
        <v>360</v>
      </c>
    </row>
    <row r="8" spans="1:5">
      <c r="A8" s="4" t="s">
        <v>361</v>
      </c>
      <c r="C8" s="7" t="n">
        <v>0.9</v>
      </c>
      <c r="D8" s="10" t="n">
        <v>0</v>
      </c>
    </row>
    <row r="9" spans="1:5">
      <c r="A9" s="4" t="s">
        <v>362</v>
      </c>
    </row>
    <row r="10" spans="1:5">
      <c r="A10" s="3" t="s">
        <v>356</v>
      </c>
    </row>
    <row r="11" spans="1:5">
      <c r="A11" s="4" t="s">
        <v>363</v>
      </c>
      <c r="C11" s="8" t="n">
        <v>-0.3</v>
      </c>
      <c r="D11" s="5" t="n">
        <v>0</v>
      </c>
    </row>
    <row r="12" spans="1:5">
      <c r="A12" s="4" t="s">
        <v>364</v>
      </c>
    </row>
    <row r="13" spans="1:5">
      <c r="A13" s="3" t="s">
        <v>356</v>
      </c>
    </row>
    <row r="14" spans="1:5">
      <c r="A14" s="4" t="s">
        <v>338</v>
      </c>
      <c r="C14" s="8" t="n">
        <v>12.4</v>
      </c>
      <c r="E14" s="7" t="n">
        <v>11.2</v>
      </c>
    </row>
    <row r="15" spans="1:5">
      <c r="A15" s="4" t="s">
        <v>365</v>
      </c>
    </row>
    <row r="16" spans="1:5">
      <c r="A16" s="3" t="s">
        <v>356</v>
      </c>
    </row>
    <row r="17" spans="1:5">
      <c r="A17" s="4" t="s">
        <v>361</v>
      </c>
      <c r="C17" s="8" t="n">
        <v>11.8</v>
      </c>
      <c r="D17" s="8" t="n">
        <v>45.8</v>
      </c>
    </row>
    <row r="18" spans="1:5">
      <c r="A18" s="4" t="s">
        <v>366</v>
      </c>
    </row>
    <row r="19" spans="1:5">
      <c r="A19" s="3" t="s">
        <v>356</v>
      </c>
    </row>
    <row r="20" spans="1:5">
      <c r="A20" s="4" t="s">
        <v>367</v>
      </c>
      <c r="B20" s="11" t="n">
        <v>356</v>
      </c>
    </row>
    <row r="21" spans="1:5">
      <c r="A21" s="4" t="s">
        <v>361</v>
      </c>
      <c r="C21" s="8" t="n">
        <v>-6.9</v>
      </c>
      <c r="D21" s="8" t="n">
        <v>-19.4</v>
      </c>
    </row>
    <row r="22" spans="1:5">
      <c r="A22" s="4" t="s">
        <v>368</v>
      </c>
    </row>
    <row r="23" spans="1:5">
      <c r="A23" s="3" t="s">
        <v>356</v>
      </c>
    </row>
    <row r="24" spans="1:5">
      <c r="A24" s="4" t="s">
        <v>338</v>
      </c>
      <c r="C24" s="8" t="n">
        <v>383.6</v>
      </c>
      <c r="E24" s="8" t="n">
        <v>379.2</v>
      </c>
    </row>
    <row r="25" spans="1:5">
      <c r="A25" s="4" t="s">
        <v>369</v>
      </c>
    </row>
    <row r="26" spans="1:5">
      <c r="A26" s="3" t="s">
        <v>356</v>
      </c>
    </row>
    <row r="27" spans="1:5">
      <c r="A27" s="4" t="s">
        <v>367</v>
      </c>
      <c r="B27" s="12" t="n">
        <v>503.8</v>
      </c>
    </row>
    <row r="28" spans="1:5">
      <c r="A28" s="4" t="s">
        <v>361</v>
      </c>
      <c r="C28" s="8" t="n">
        <v>-4.9</v>
      </c>
      <c r="D28" s="7" t="n">
        <v>-26.4</v>
      </c>
    </row>
    <row r="29" spans="1:5">
      <c r="A29" s="4" t="s">
        <v>370</v>
      </c>
    </row>
    <row r="30" spans="1:5">
      <c r="A30" s="3" t="s">
        <v>356</v>
      </c>
    </row>
    <row r="31" spans="1:5">
      <c r="A31" s="4" t="s">
        <v>338</v>
      </c>
      <c r="C31" s="7" t="n">
        <v>561.4</v>
      </c>
      <c r="E31" s="7" t="n">
        <v>55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1</v>
      </c>
      <c r="B1" s="2" t="s">
        <v>326</v>
      </c>
    </row>
    <row r="2" spans="1:2">
      <c r="A2" s="4" t="s">
        <v>372</v>
      </c>
    </row>
    <row r="3" spans="1:2">
      <c r="A3" s="3" t="s">
        <v>373</v>
      </c>
    </row>
    <row r="4" spans="1:2">
      <c r="A4" s="4" t="s">
        <v>374</v>
      </c>
      <c r="B4" s="7" t="n">
        <v>1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5</v>
      </c>
      <c r="B1" s="2" t="s">
        <v>1</v>
      </c>
    </row>
    <row r="2" spans="1:3">
      <c r="B2" s="2" t="s">
        <v>2</v>
      </c>
      <c r="C2" s="2" t="s">
        <v>70</v>
      </c>
    </row>
    <row r="3" spans="1:3">
      <c r="A3" s="3" t="s">
        <v>167</v>
      </c>
    </row>
    <row r="4" spans="1:3">
      <c r="A4" s="4" t="s">
        <v>376</v>
      </c>
      <c r="B4" s="7" t="n">
        <v>2.8</v>
      </c>
      <c r="C4" s="7" t="n">
        <v>1.4</v>
      </c>
    </row>
    <row r="5" spans="1:3">
      <c r="A5" s="4" t="s">
        <v>377</v>
      </c>
    </row>
    <row r="6" spans="1:3">
      <c r="A6" s="3" t="s">
        <v>167</v>
      </c>
    </row>
    <row r="7" spans="1:3">
      <c r="A7" s="4" t="s">
        <v>378</v>
      </c>
      <c r="B7" s="8" t="n">
        <v>11.5</v>
      </c>
    </row>
    <row r="8" spans="1:3">
      <c r="A8" s="4" t="s">
        <v>379</v>
      </c>
      <c r="B8" s="8" t="n">
        <v>3.6</v>
      </c>
    </row>
    <row r="9" spans="1:3">
      <c r="A9" s="4" t="s">
        <v>380</v>
      </c>
    </row>
    <row r="10" spans="1:3">
      <c r="A10" s="3" t="s">
        <v>167</v>
      </c>
    </row>
    <row r="11" spans="1:3">
      <c r="A11" s="4" t="s">
        <v>376</v>
      </c>
      <c r="B11" s="7" t="n">
        <v>2.5</v>
      </c>
      <c r="C11" s="8" t="n">
        <v>1.3</v>
      </c>
    </row>
    <row r="12" spans="1:3">
      <c r="A12" s="4" t="s">
        <v>381</v>
      </c>
      <c r="B12" s="7" t="n">
        <v>33.5</v>
      </c>
    </row>
    <row r="13" spans="1:3">
      <c r="A13" s="4" t="s">
        <v>382</v>
      </c>
      <c r="B13" s="4" t="s">
        <v>383</v>
      </c>
    </row>
    <row r="14" spans="1:3">
      <c r="A14" s="4" t="s">
        <v>384</v>
      </c>
    </row>
    <row r="15" spans="1:3">
      <c r="A15" s="3" t="s">
        <v>167</v>
      </c>
    </row>
    <row r="16" spans="1:3">
      <c r="A16" s="4" t="s">
        <v>376</v>
      </c>
      <c r="B16" s="7" t="n">
        <v>0.2</v>
      </c>
      <c r="C16" s="5" t="n">
        <v>0</v>
      </c>
    </row>
    <row r="17" spans="1:3">
      <c r="A17" s="4" t="s">
        <v>381</v>
      </c>
      <c r="B17" s="10" t="n">
        <v>8</v>
      </c>
    </row>
    <row r="18" spans="1:3">
      <c r="A18" s="4" t="s">
        <v>382</v>
      </c>
      <c r="B18" s="4" t="s">
        <v>385</v>
      </c>
    </row>
    <row r="19" spans="1:3">
      <c r="A19" s="4" t="s">
        <v>386</v>
      </c>
    </row>
    <row r="20" spans="1:3">
      <c r="A20" s="3" t="s">
        <v>167</v>
      </c>
    </row>
    <row r="21" spans="1:3">
      <c r="A21" s="4" t="s">
        <v>376</v>
      </c>
      <c r="B21" s="7" t="n">
        <v>0.1</v>
      </c>
      <c r="C21"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1</v>
      </c>
    </row>
    <row r="2" spans="1:2">
      <c r="B2" s="2" t="s">
        <v>388</v>
      </c>
    </row>
    <row r="3" spans="1:2">
      <c r="A3" s="3" t="s">
        <v>389</v>
      </c>
    </row>
    <row r="4" spans="1:2">
      <c r="A4" s="4" t="s">
        <v>390</v>
      </c>
      <c r="B4" s="8" t="n">
        <v>5.8</v>
      </c>
    </row>
    <row r="5" spans="1:2">
      <c r="A5" s="4" t="s">
        <v>391</v>
      </c>
      <c r="B5" s="8" t="n">
        <v>1.7</v>
      </c>
    </row>
    <row r="6" spans="1:2">
      <c r="A6" s="4" t="s">
        <v>392</v>
      </c>
      <c r="B6" s="5" t="n">
        <v>0</v>
      </c>
    </row>
    <row r="7" spans="1:2">
      <c r="A7" s="4" t="s">
        <v>393</v>
      </c>
      <c r="B7" s="8" t="n">
        <v>0.1</v>
      </c>
    </row>
    <row r="8" spans="1:2">
      <c r="A8" s="4" t="s">
        <v>394</v>
      </c>
      <c r="B8" s="8" t="n">
        <v>7.4</v>
      </c>
    </row>
    <row r="9" spans="1:2">
      <c r="A9" s="3" t="s">
        <v>395</v>
      </c>
    </row>
    <row r="10" spans="1:2">
      <c r="A10" s="4" t="s">
        <v>396</v>
      </c>
      <c r="B10" s="9" t="n">
        <v>22.8</v>
      </c>
    </row>
    <row r="11" spans="1:2">
      <c r="A11" s="4" t="s">
        <v>397</v>
      </c>
      <c r="B11" s="13" t="n">
        <v>28.26</v>
      </c>
    </row>
    <row r="12" spans="1:2">
      <c r="A12" s="4" t="s">
        <v>398</v>
      </c>
      <c r="B12" s="13" t="n">
        <v>21.93</v>
      </c>
    </row>
    <row r="13" spans="1:2">
      <c r="A13" s="4" t="s">
        <v>399</v>
      </c>
      <c r="B13" s="13" t="n">
        <v>22.96</v>
      </c>
    </row>
    <row r="14" spans="1:2">
      <c r="A14" s="4" t="s">
        <v>400</v>
      </c>
      <c r="B14" s="9" t="n">
        <v>24.05</v>
      </c>
    </row>
    <row r="15" spans="1:2">
      <c r="A15" s="4" t="s">
        <v>401</v>
      </c>
      <c r="B15" s="7" t="n">
        <v>30.7</v>
      </c>
    </row>
    <row r="16" spans="1:2">
      <c r="A16" s="4" t="s">
        <v>402</v>
      </c>
      <c r="B16" s="4" t="s">
        <v>403</v>
      </c>
    </row>
    <row r="17" spans="1:2">
      <c r="A17" s="3" t="s">
        <v>404</v>
      </c>
    </row>
    <row r="18" spans="1:2">
      <c r="A18" s="4" t="s">
        <v>405</v>
      </c>
      <c r="B18" s="8" t="n">
        <v>5.2</v>
      </c>
    </row>
    <row r="19" spans="1:2">
      <c r="A19" s="4" t="s">
        <v>406</v>
      </c>
      <c r="B19" s="9" t="n">
        <v>24.68</v>
      </c>
    </row>
    <row r="20" spans="1:2">
      <c r="A20" s="4" t="s">
        <v>407</v>
      </c>
      <c r="B20" s="7" t="n">
        <v>18.3</v>
      </c>
    </row>
    <row r="21" spans="1:2">
      <c r="A21" s="4" t="s">
        <v>408</v>
      </c>
      <c r="B21" s="4" t="s">
        <v>409</v>
      </c>
    </row>
    <row r="22" spans="1:2">
      <c r="A22" s="3" t="s">
        <v>410</v>
      </c>
    </row>
    <row r="23" spans="1:2">
      <c r="A23" s="4" t="s">
        <v>405</v>
      </c>
      <c r="B23" s="5" t="n">
        <v>2</v>
      </c>
    </row>
    <row r="24" spans="1:2">
      <c r="A24" s="4" t="s">
        <v>406</v>
      </c>
      <c r="B24" s="9" t="n">
        <v>22.16</v>
      </c>
    </row>
    <row r="25" spans="1:2">
      <c r="A25" s="4" t="s">
        <v>407</v>
      </c>
      <c r="B25" s="7" t="n">
        <v>11.9</v>
      </c>
    </row>
    <row r="26" spans="1:2">
      <c r="A26" s="4" t="s">
        <v>408</v>
      </c>
      <c r="B26" s="4" t="s">
        <v>411</v>
      </c>
    </row>
    <row r="27" spans="1:2">
      <c r="A27" s="3" t="s">
        <v>412</v>
      </c>
    </row>
    <row r="28" spans="1:2">
      <c r="A28" s="4" t="s">
        <v>413</v>
      </c>
      <c r="B28" s="4" t="s">
        <v>414</v>
      </c>
    </row>
    <row r="29" spans="1:2">
      <c r="A29" s="4" t="s">
        <v>415</v>
      </c>
      <c r="B29" s="4" t="s">
        <v>416</v>
      </c>
    </row>
    <row r="30" spans="1:2">
      <c r="A30" s="4" t="s">
        <v>417</v>
      </c>
      <c r="B30" s="9" t="n">
        <v>6.88</v>
      </c>
    </row>
    <row r="31" spans="1:2">
      <c r="A31" s="4" t="s">
        <v>418</v>
      </c>
      <c r="B31" s="4" t="s">
        <v>419</v>
      </c>
    </row>
    <row r="32" spans="1:2">
      <c r="A32" s="4" t="s">
        <v>420</v>
      </c>
      <c r="B32" s="4" t="s">
        <v>421</v>
      </c>
    </row>
    <row r="33" spans="1:2">
      <c r="A33" s="4" t="s">
        <v>422</v>
      </c>
      <c r="B33" s="4" t="s">
        <v>423</v>
      </c>
    </row>
    <row r="34" spans="1:2">
      <c r="A34" s="4" t="s">
        <v>424</v>
      </c>
      <c r="B34" s="4" t="s">
        <v>425</v>
      </c>
    </row>
    <row r="35" spans="1:2">
      <c r="A35" s="3" t="s">
        <v>426</v>
      </c>
    </row>
    <row r="36" spans="1:2">
      <c r="A36" s="4" t="s">
        <v>427</v>
      </c>
      <c r="B36" s="7" t="n">
        <v>5.5</v>
      </c>
    </row>
    <row r="37" spans="1:2">
      <c r="A37" s="4" t="s">
        <v>428</v>
      </c>
      <c r="B37" s="8" t="n">
        <v>0.2</v>
      </c>
    </row>
    <row r="38" spans="1:2">
      <c r="A38" s="4" t="s">
        <v>429</v>
      </c>
      <c r="B38" s="8" t="n">
        <v>0.1</v>
      </c>
    </row>
    <row r="39" spans="1:2">
      <c r="A39" s="4" t="s">
        <v>430</v>
      </c>
      <c r="B39" s="10" t="n">
        <v>1</v>
      </c>
    </row>
    <row r="40" spans="1:2">
      <c r="A40" s="4" t="s">
        <v>431</v>
      </c>
    </row>
    <row r="41" spans="1:2">
      <c r="A41" s="3" t="s">
        <v>412</v>
      </c>
    </row>
    <row r="42" spans="1:2">
      <c r="A42" s="4" t="s">
        <v>432</v>
      </c>
      <c r="B42" s="4" t="s">
        <v>419</v>
      </c>
    </row>
    <row r="43" spans="1:2">
      <c r="A43" s="4" t="s">
        <v>433</v>
      </c>
    </row>
    <row r="44" spans="1:2">
      <c r="A44" s="3" t="s">
        <v>412</v>
      </c>
    </row>
    <row r="45" spans="1:2">
      <c r="A45" s="4" t="s">
        <v>432</v>
      </c>
      <c r="B4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3" t="s">
        <v>87</v>
      </c>
    </row>
    <row r="4" spans="1:3">
      <c r="A4" s="4" t="s">
        <v>81</v>
      </c>
      <c r="B4" s="7" t="n">
        <v>38.5</v>
      </c>
      <c r="C4" s="7" t="n">
        <v>38.8</v>
      </c>
    </row>
    <row r="5" spans="1:3">
      <c r="A5" s="3" t="s">
        <v>88</v>
      </c>
    </row>
    <row r="6" spans="1:3">
      <c r="A6" s="4" t="s">
        <v>89</v>
      </c>
      <c r="B6" s="8" t="n">
        <v>10.8</v>
      </c>
      <c r="C6" s="8" t="n">
        <v>44.2</v>
      </c>
    </row>
    <row r="7" spans="1:3">
      <c r="A7" s="3" t="s">
        <v>90</v>
      </c>
    </row>
    <row r="8" spans="1:3">
      <c r="A8" s="4" t="s">
        <v>91</v>
      </c>
      <c r="B8" s="8" t="n">
        <v>-0.4</v>
      </c>
      <c r="C8" s="8" t="n">
        <v>-0.8</v>
      </c>
    </row>
    <row r="9" spans="1:3">
      <c r="A9" s="4" t="s">
        <v>92</v>
      </c>
      <c r="B9" s="8" t="n">
        <v>-0.1</v>
      </c>
      <c r="C9" s="8" t="n">
        <v>-0.9</v>
      </c>
    </row>
    <row r="10" spans="1:3">
      <c r="A10" s="3" t="s">
        <v>93</v>
      </c>
    </row>
    <row r="11" spans="1:3">
      <c r="A11" s="4" t="s">
        <v>94</v>
      </c>
      <c r="B11" s="8" t="n">
        <v>1.2</v>
      </c>
      <c r="C11" s="8" t="n">
        <v>0.6</v>
      </c>
    </row>
    <row r="12" spans="1:3">
      <c r="A12" s="4" t="s">
        <v>95</v>
      </c>
      <c r="B12" s="8" t="n">
        <v>11.5</v>
      </c>
      <c r="C12" s="8" t="n">
        <v>43.1</v>
      </c>
    </row>
    <row r="13" spans="1:3">
      <c r="A13" s="4" t="s">
        <v>96</v>
      </c>
      <c r="B13" s="10" t="n">
        <v>50</v>
      </c>
      <c r="C13" s="7" t="n">
        <v>81.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5" t="n">
        <v>0</v>
      </c>
    </row>
    <row r="5" spans="1:2">
      <c r="A5" s="4" t="s">
        <v>391</v>
      </c>
      <c r="B5" s="8" t="n">
        <v>0.3</v>
      </c>
    </row>
    <row r="6" spans="1:2">
      <c r="A6" s="4" t="s">
        <v>439</v>
      </c>
      <c r="B6" s="5" t="n">
        <v>0</v>
      </c>
    </row>
    <row r="7" spans="1:2">
      <c r="A7" s="4" t="s">
        <v>393</v>
      </c>
      <c r="B7" s="5" t="n">
        <v>0</v>
      </c>
    </row>
    <row r="8" spans="1:2">
      <c r="A8" s="4" t="s">
        <v>440</v>
      </c>
      <c r="B8" s="8" t="n">
        <v>0.3</v>
      </c>
    </row>
    <row r="9" spans="1:2">
      <c r="A9" s="3" t="s">
        <v>441</v>
      </c>
    </row>
    <row r="10" spans="1:2">
      <c r="A10" s="4" t="s">
        <v>442</v>
      </c>
      <c r="B10" s="9" t="n">
        <v>24.52</v>
      </c>
    </row>
    <row r="11" spans="1:2">
      <c r="A11" s="4" t="s">
        <v>443</v>
      </c>
      <c r="B11" s="13" t="n">
        <v>28.26</v>
      </c>
    </row>
    <row r="12" spans="1:2">
      <c r="A12" s="4" t="s">
        <v>444</v>
      </c>
      <c r="B12" s="13" t="n">
        <v>24.52</v>
      </c>
    </row>
    <row r="13" spans="1:2">
      <c r="A13" s="4" t="s">
        <v>445</v>
      </c>
      <c r="B13" s="13" t="n">
        <v>28.26</v>
      </c>
    </row>
    <row r="14" spans="1:2">
      <c r="A14" s="4" t="s">
        <v>446</v>
      </c>
      <c r="B14" s="10" t="n">
        <v>28</v>
      </c>
    </row>
    <row r="15" spans="1:2">
      <c r="A15" s="3" t="s">
        <v>447</v>
      </c>
    </row>
    <row r="16" spans="1:2">
      <c r="A16" s="4" t="s">
        <v>413</v>
      </c>
      <c r="B16" s="4" t="s">
        <v>414</v>
      </c>
    </row>
    <row r="17" spans="1:2">
      <c r="A17" s="4" t="s">
        <v>448</v>
      </c>
    </row>
    <row r="18" spans="1:2">
      <c r="A18" s="3" t="s">
        <v>447</v>
      </c>
    </row>
    <row r="19" spans="1:2">
      <c r="A19" s="4" t="s">
        <v>432</v>
      </c>
      <c r="B19"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0"/>
    <col customWidth="1" max="2" min="2" width="21"/>
  </cols>
  <sheetData>
    <row r="1" spans="1:2">
      <c r="A1" s="1" t="s">
        <v>449</v>
      </c>
      <c r="B1" s="2" t="s">
        <v>1</v>
      </c>
    </row>
    <row r="2" spans="1:2">
      <c r="B2" s="2" t="s">
        <v>326</v>
      </c>
    </row>
    <row r="3" spans="1:2">
      <c r="A3" s="3" t="s">
        <v>450</v>
      </c>
    </row>
    <row r="4" spans="1:2">
      <c r="A4" s="4" t="s">
        <v>451</v>
      </c>
      <c r="B4" s="7" t="n">
        <v>5.7</v>
      </c>
    </row>
    <row r="5" spans="1:2">
      <c r="A5" s="4" t="s">
        <v>452</v>
      </c>
      <c r="B5" s="5" t="n">
        <v>26</v>
      </c>
    </row>
    <row r="6" spans="1:2">
      <c r="A6" s="4" t="s">
        <v>453</v>
      </c>
      <c r="B6" s="5" t="n">
        <v>9</v>
      </c>
    </row>
    <row r="7" spans="1:2">
      <c r="A7" s="4" t="s">
        <v>454</v>
      </c>
      <c r="B7" s="5" t="n">
        <v>35</v>
      </c>
    </row>
    <row r="8" spans="1:2">
      <c r="A8" s="3" t="s">
        <v>455</v>
      </c>
    </row>
    <row r="9" spans="1:2">
      <c r="A9" s="4" t="s">
        <v>277</v>
      </c>
      <c r="B9" s="8" t="n">
        <v>11.1</v>
      </c>
    </row>
    <row r="10" spans="1:2">
      <c r="A10" s="4" t="s">
        <v>451</v>
      </c>
      <c r="B10" s="5" t="n">
        <v>3</v>
      </c>
    </row>
    <row r="11" spans="1:2">
      <c r="A11" s="4" t="s">
        <v>348</v>
      </c>
      <c r="B11" s="8" t="n">
        <v>-3.3</v>
      </c>
    </row>
    <row r="12" spans="1:2">
      <c r="A12" s="4" t="s">
        <v>278</v>
      </c>
      <c r="B12" s="8" t="n">
        <v>0.1</v>
      </c>
    </row>
    <row r="13" spans="1:2">
      <c r="A13" s="4" t="s">
        <v>279</v>
      </c>
      <c r="B13" s="8" t="n">
        <v>10.9</v>
      </c>
    </row>
    <row r="14" spans="1:2">
      <c r="A14" s="4" t="s">
        <v>284</v>
      </c>
    </row>
    <row r="15" spans="1:2">
      <c r="A15" s="3" t="s">
        <v>450</v>
      </c>
    </row>
    <row r="16" spans="1:2">
      <c r="A16" s="4" t="s">
        <v>451</v>
      </c>
      <c r="B16" s="8" t="n">
        <v>0.9</v>
      </c>
    </row>
    <row r="17" spans="1:2">
      <c r="A17" s="4" t="s">
        <v>452</v>
      </c>
      <c r="B17" s="8" t="n">
        <v>2.7</v>
      </c>
    </row>
    <row r="18" spans="1:2">
      <c r="A18" s="4" t="s">
        <v>453</v>
      </c>
      <c r="B18" s="8" t="n">
        <v>0.8</v>
      </c>
    </row>
    <row r="19" spans="1:2">
      <c r="A19" s="4" t="s">
        <v>454</v>
      </c>
      <c r="B19" s="8" t="n">
        <v>3.5</v>
      </c>
    </row>
    <row r="20" spans="1:2">
      <c r="A20" s="4" t="s">
        <v>285</v>
      </c>
    </row>
    <row r="21" spans="1:2">
      <c r="A21" s="3" t="s">
        <v>450</v>
      </c>
    </row>
    <row r="22" spans="1:2">
      <c r="A22" s="4" t="s">
        <v>451</v>
      </c>
      <c r="B22" s="8" t="n">
        <v>4.8</v>
      </c>
    </row>
    <row r="23" spans="1:2">
      <c r="A23" s="4" t="s">
        <v>452</v>
      </c>
      <c r="B23" s="8" t="n">
        <v>23.3</v>
      </c>
    </row>
    <row r="24" spans="1:2">
      <c r="A24" s="4" t="s">
        <v>453</v>
      </c>
      <c r="B24" s="8" t="n">
        <v>8.199999999999999</v>
      </c>
    </row>
    <row r="25" spans="1:2">
      <c r="A25" s="4" t="s">
        <v>454</v>
      </c>
      <c r="B25" s="8" t="n">
        <v>31.5</v>
      </c>
    </row>
    <row r="26" spans="1:2">
      <c r="A26" s="4" t="s">
        <v>456</v>
      </c>
    </row>
    <row r="27" spans="1:2">
      <c r="A27" s="3" t="s">
        <v>450</v>
      </c>
    </row>
    <row r="28" spans="1:2">
      <c r="A28" s="4" t="s">
        <v>451</v>
      </c>
      <c r="B28" s="8" t="n">
        <v>2.8</v>
      </c>
    </row>
    <row r="29" spans="1:2">
      <c r="A29" s="4" t="s">
        <v>452</v>
      </c>
      <c r="B29" s="8" t="n">
        <v>15.7</v>
      </c>
    </row>
    <row r="30" spans="1:2">
      <c r="A30" s="4" t="s">
        <v>453</v>
      </c>
      <c r="B30" s="8" t="n">
        <v>3.9</v>
      </c>
    </row>
    <row r="31" spans="1:2">
      <c r="A31" s="4" t="s">
        <v>454</v>
      </c>
      <c r="B31" s="8" t="n">
        <v>19.6</v>
      </c>
    </row>
    <row r="32" spans="1:2">
      <c r="A32" s="3" t="s">
        <v>455</v>
      </c>
    </row>
    <row r="33" spans="1:2">
      <c r="A33" s="4" t="s">
        <v>277</v>
      </c>
      <c r="B33" s="8" t="n">
        <v>10.7</v>
      </c>
    </row>
    <row r="34" spans="1:2">
      <c r="A34" s="4" t="s">
        <v>451</v>
      </c>
      <c r="B34" s="8" t="n">
        <v>2.8</v>
      </c>
    </row>
    <row r="35" spans="1:2">
      <c r="A35" s="4" t="s">
        <v>348</v>
      </c>
      <c r="B35" s="8" t="n">
        <v>-3.3</v>
      </c>
    </row>
    <row r="36" spans="1:2">
      <c r="A36" s="4" t="s">
        <v>278</v>
      </c>
      <c r="B36" s="8" t="n">
        <v>0.1</v>
      </c>
    </row>
    <row r="37" spans="1:2">
      <c r="A37" s="4" t="s">
        <v>279</v>
      </c>
      <c r="B37" s="8" t="n">
        <v>10.3</v>
      </c>
    </row>
    <row r="38" spans="1:2">
      <c r="A38" s="4" t="s">
        <v>457</v>
      </c>
    </row>
    <row r="39" spans="1:2">
      <c r="A39" s="3" t="s">
        <v>450</v>
      </c>
    </row>
    <row r="40" spans="1:2">
      <c r="A40" s="4" t="s">
        <v>451</v>
      </c>
      <c r="B40" s="8" t="n">
        <v>0.2</v>
      </c>
    </row>
    <row r="41" spans="1:2">
      <c r="A41" s="4" t="s">
        <v>452</v>
      </c>
      <c r="B41" s="8" t="n">
        <v>0.6</v>
      </c>
    </row>
    <row r="42" spans="1:2">
      <c r="A42" s="4" t="s">
        <v>453</v>
      </c>
      <c r="B42" s="8" t="n">
        <v>2.6</v>
      </c>
    </row>
    <row r="43" spans="1:2">
      <c r="A43" s="4" t="s">
        <v>454</v>
      </c>
      <c r="B43" s="8" t="n">
        <v>3.2</v>
      </c>
    </row>
    <row r="44" spans="1:2">
      <c r="A44" s="3" t="s">
        <v>455</v>
      </c>
    </row>
    <row r="45" spans="1:2">
      <c r="A45" s="4" t="s">
        <v>277</v>
      </c>
      <c r="B45" s="8" t="n">
        <v>0.4</v>
      </c>
    </row>
    <row r="46" spans="1:2">
      <c r="A46" s="4" t="s">
        <v>451</v>
      </c>
      <c r="B46" s="8" t="n">
        <v>0.2</v>
      </c>
    </row>
    <row r="47" spans="1:2">
      <c r="A47" s="4" t="s">
        <v>348</v>
      </c>
      <c r="B47" s="5" t="n">
        <v>0</v>
      </c>
    </row>
    <row r="48" spans="1:2">
      <c r="A48" s="4" t="s">
        <v>278</v>
      </c>
      <c r="B48" s="5" t="n">
        <v>0</v>
      </c>
    </row>
    <row r="49" spans="1:2">
      <c r="A49" s="4" t="s">
        <v>279</v>
      </c>
      <c r="B49" s="8" t="n">
        <v>0.6</v>
      </c>
    </row>
    <row r="50" spans="1:2">
      <c r="A50" s="4" t="s">
        <v>291</v>
      </c>
    </row>
    <row r="51" spans="1:2">
      <c r="A51" s="3" t="s">
        <v>450</v>
      </c>
    </row>
    <row r="52" spans="1:2">
      <c r="A52" s="4" t="s">
        <v>451</v>
      </c>
      <c r="B52" s="8" t="n">
        <v>2.7</v>
      </c>
    </row>
    <row r="53" spans="1:2">
      <c r="A53" s="4" t="s">
        <v>452</v>
      </c>
      <c r="B53" s="8" t="n">
        <v>9.699999999999999</v>
      </c>
    </row>
    <row r="54" spans="1:2">
      <c r="A54" s="4" t="s">
        <v>453</v>
      </c>
      <c r="B54" s="8" t="n">
        <v>2.5</v>
      </c>
    </row>
    <row r="55" spans="1:2">
      <c r="A55" s="4" t="s">
        <v>454</v>
      </c>
      <c r="B55" s="7" t="n">
        <v>1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8</v>
      </c>
      <c r="B1" s="2" t="s">
        <v>1</v>
      </c>
    </row>
    <row r="2" spans="1:3">
      <c r="B2" s="2" t="s">
        <v>2</v>
      </c>
      <c r="C2" s="2" t="s">
        <v>70</v>
      </c>
    </row>
    <row r="3" spans="1:3">
      <c r="A3" s="4" t="s">
        <v>459</v>
      </c>
    </row>
    <row r="4" spans="1:3">
      <c r="A4" s="3" t="s">
        <v>460</v>
      </c>
    </row>
    <row r="5" spans="1:3">
      <c r="A5" s="4" t="s">
        <v>461</v>
      </c>
      <c r="B5" s="7" t="n">
        <v>1.4</v>
      </c>
      <c r="C5" s="7" t="n">
        <v>0.2</v>
      </c>
    </row>
    <row r="6" spans="1:3">
      <c r="A6" s="4" t="s">
        <v>462</v>
      </c>
      <c r="B6" s="8" t="n">
        <v>1.6</v>
      </c>
      <c r="C6" s="8" t="n">
        <v>1.7</v>
      </c>
    </row>
    <row r="7" spans="1:3">
      <c r="A7" s="4" t="s">
        <v>463</v>
      </c>
      <c r="B7" s="8" t="n">
        <v>-3.5</v>
      </c>
      <c r="C7" s="8" t="n">
        <v>-3.3</v>
      </c>
    </row>
    <row r="8" spans="1:3">
      <c r="A8" s="4" t="s">
        <v>464</v>
      </c>
      <c r="B8" s="5" t="n">
        <v>0</v>
      </c>
      <c r="C8" s="5" t="n">
        <v>0</v>
      </c>
    </row>
    <row r="9" spans="1:3">
      <c r="A9" s="4" t="s">
        <v>98</v>
      </c>
      <c r="B9" s="8" t="n">
        <v>-0.5</v>
      </c>
      <c r="C9" s="8" t="n">
        <v>-1.4</v>
      </c>
    </row>
    <row r="10" spans="1:3">
      <c r="A10" s="4" t="s">
        <v>465</v>
      </c>
      <c r="B10" s="5" t="n">
        <v>0</v>
      </c>
    </row>
    <row r="11" spans="1:3">
      <c r="A11" s="4" t="s">
        <v>466</v>
      </c>
      <c r="B11" s="5" t="n">
        <v>0</v>
      </c>
    </row>
    <row r="12" spans="1:3">
      <c r="A12" s="4" t="s">
        <v>467</v>
      </c>
    </row>
    <row r="13" spans="1:3">
      <c r="A13" s="3" t="s">
        <v>460</v>
      </c>
    </row>
    <row r="14" spans="1:3">
      <c r="A14" s="4" t="s">
        <v>461</v>
      </c>
      <c r="B14" s="8" t="n">
        <v>0.4</v>
      </c>
      <c r="C14" s="8" t="n">
        <v>0.4</v>
      </c>
    </row>
    <row r="15" spans="1:3">
      <c r="A15" s="4" t="s">
        <v>462</v>
      </c>
      <c r="B15" s="5" t="n">
        <v>1</v>
      </c>
      <c r="C15" s="8" t="n">
        <v>1.2</v>
      </c>
    </row>
    <row r="16" spans="1:3">
      <c r="A16" s="4" t="s">
        <v>463</v>
      </c>
      <c r="B16" s="8" t="n">
        <v>-1.2</v>
      </c>
      <c r="C16" s="8" t="n">
        <v>-1.2</v>
      </c>
    </row>
    <row r="17" spans="1:3">
      <c r="A17" s="4" t="s">
        <v>464</v>
      </c>
      <c r="B17" s="5" t="n">
        <v>1</v>
      </c>
      <c r="C17" s="8" t="n">
        <v>0.8</v>
      </c>
    </row>
    <row r="18" spans="1:3">
      <c r="A18" s="4" t="s">
        <v>98</v>
      </c>
      <c r="B18" s="8" t="n">
        <v>1.2</v>
      </c>
      <c r="C18" s="7" t="n">
        <v>1.2</v>
      </c>
    </row>
    <row r="19" spans="1:3">
      <c r="A19" s="4" t="s">
        <v>465</v>
      </c>
      <c r="B19" s="8" t="n">
        <v>0.5</v>
      </c>
    </row>
    <row r="20" spans="1:3">
      <c r="A20" s="4" t="s">
        <v>466</v>
      </c>
      <c r="B20" s="7"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26</v>
      </c>
    </row>
    <row r="2" spans="1:2">
      <c r="A2" s="3" t="s">
        <v>469</v>
      </c>
    </row>
    <row r="3" spans="1:2">
      <c r="A3" s="4" t="s">
        <v>297</v>
      </c>
      <c r="B3" s="7" t="n">
        <v>1.9</v>
      </c>
    </row>
    <row r="4" spans="1:2">
      <c r="A4" s="5" t="n">
        <v>2018</v>
      </c>
      <c r="B4" s="8" t="n">
        <v>2.7</v>
      </c>
    </row>
    <row r="5" spans="1:2">
      <c r="A5" s="5" t="n">
        <v>2019</v>
      </c>
      <c r="B5" s="8" t="n">
        <v>2.7</v>
      </c>
    </row>
    <row r="6" spans="1:2">
      <c r="A6" s="5" t="n">
        <v>2020</v>
      </c>
      <c r="B6" s="8" t="n">
        <v>2.8</v>
      </c>
    </row>
    <row r="7" spans="1:2">
      <c r="A7" s="5" t="n">
        <v>2021</v>
      </c>
      <c r="B7" s="8" t="n">
        <v>2.9</v>
      </c>
    </row>
    <row r="8" spans="1:2">
      <c r="A8" s="4" t="s">
        <v>298</v>
      </c>
      <c r="B8" s="8" t="n">
        <v>57.3</v>
      </c>
    </row>
    <row r="9" spans="1:2">
      <c r="A9" s="4" t="s">
        <v>470</v>
      </c>
      <c r="B9" s="8" t="n">
        <v>70.3</v>
      </c>
    </row>
    <row r="10" spans="1:2">
      <c r="A10" s="4" t="s">
        <v>471</v>
      </c>
      <c r="B10" s="8" t="n">
        <v>37.8</v>
      </c>
    </row>
    <row r="11" spans="1:2">
      <c r="A11" s="4" t="s">
        <v>472</v>
      </c>
      <c r="B11" s="8" t="n">
        <v>32.5</v>
      </c>
    </row>
    <row r="12" spans="1:2">
      <c r="A12" s="3" t="s">
        <v>473</v>
      </c>
    </row>
    <row r="13" spans="1:2">
      <c r="A13" s="4" t="s">
        <v>297</v>
      </c>
      <c r="B13" s="8" t="n">
        <v>0.4</v>
      </c>
    </row>
    <row r="14" spans="1:2">
      <c r="A14" s="5" t="n">
        <v>2018</v>
      </c>
      <c r="B14" s="8" t="n">
        <v>0.4</v>
      </c>
    </row>
    <row r="15" spans="1:2">
      <c r="A15" s="5" t="n">
        <v>2019</v>
      </c>
      <c r="B15" s="8" t="n">
        <v>0.4</v>
      </c>
    </row>
    <row r="16" spans="1:2">
      <c r="A16" s="5" t="n">
        <v>2020</v>
      </c>
      <c r="B16" s="8" t="n">
        <v>0.4</v>
      </c>
    </row>
    <row r="17" spans="1:2">
      <c r="A17" s="5" t="n">
        <v>2021</v>
      </c>
      <c r="B17" s="8" t="n">
        <v>0.2</v>
      </c>
    </row>
    <row r="18" spans="1:2">
      <c r="A18" s="4" t="s">
        <v>298</v>
      </c>
      <c r="B18" s="8" t="n">
        <v>4.3</v>
      </c>
    </row>
    <row r="19" spans="1:2">
      <c r="A19" s="4" t="s">
        <v>470</v>
      </c>
      <c r="B19" s="8" t="n">
        <v>6.1</v>
      </c>
    </row>
    <row r="20" spans="1:2">
      <c r="A20" s="4" t="s">
        <v>474</v>
      </c>
      <c r="B20" s="8" t="n">
        <v>32.5</v>
      </c>
    </row>
    <row r="21" spans="1:2">
      <c r="A21" s="4" t="s">
        <v>475</v>
      </c>
      <c r="B21"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26</v>
      </c>
    </row>
    <row r="3" spans="1:2">
      <c r="A3" s="3" t="s">
        <v>477</v>
      </c>
    </row>
    <row r="4" spans="1:2">
      <c r="A4" s="4" t="s">
        <v>277</v>
      </c>
      <c r="B4" s="7" t="n">
        <v>-427.4</v>
      </c>
    </row>
    <row r="5" spans="1:2">
      <c r="A5" s="4" t="s">
        <v>478</v>
      </c>
      <c r="B5" s="8" t="n">
        <v>10.4</v>
      </c>
    </row>
    <row r="6" spans="1:2">
      <c r="A6" s="4" t="s">
        <v>479</v>
      </c>
      <c r="B6" s="8" t="n">
        <v>1.1</v>
      </c>
    </row>
    <row r="7" spans="1:2">
      <c r="A7" s="4" t="s">
        <v>279</v>
      </c>
      <c r="B7" s="8" t="n">
        <v>-415.9</v>
      </c>
    </row>
    <row r="8" spans="1:2">
      <c r="A8" s="4" t="s">
        <v>480</v>
      </c>
    </row>
    <row r="9" spans="1:2">
      <c r="A9" s="3" t="s">
        <v>477</v>
      </c>
    </row>
    <row r="10" spans="1:2">
      <c r="A10" s="4" t="s">
        <v>277</v>
      </c>
      <c r="B10" s="8" t="n">
        <v>-386.5</v>
      </c>
    </row>
    <row r="11" spans="1:2">
      <c r="A11" s="4" t="s">
        <v>478</v>
      </c>
      <c r="B11" s="8" t="n">
        <v>10.8</v>
      </c>
    </row>
    <row r="12" spans="1:2">
      <c r="A12" s="4" t="s">
        <v>479</v>
      </c>
      <c r="B12" s="5" t="n">
        <v>0</v>
      </c>
    </row>
    <row r="13" spans="1:2">
      <c r="A13" s="4" t="s">
        <v>279</v>
      </c>
      <c r="B13" s="8" t="n">
        <v>-375.7</v>
      </c>
    </row>
    <row r="14" spans="1:2">
      <c r="A14" s="4" t="s">
        <v>481</v>
      </c>
    </row>
    <row r="15" spans="1:2">
      <c r="A15" s="3" t="s">
        <v>477</v>
      </c>
    </row>
    <row r="16" spans="1:2">
      <c r="A16" s="4" t="s">
        <v>277</v>
      </c>
      <c r="B16" s="8" t="n">
        <v>8.800000000000001</v>
      </c>
    </row>
    <row r="17" spans="1:2">
      <c r="A17" s="4" t="s">
        <v>478</v>
      </c>
      <c r="B17" s="8" t="n">
        <v>-0.4</v>
      </c>
    </row>
    <row r="18" spans="1:2">
      <c r="A18" s="4" t="s">
        <v>479</v>
      </c>
      <c r="B18" s="8" t="n">
        <v>-0.1</v>
      </c>
    </row>
    <row r="19" spans="1:2">
      <c r="A19" s="4" t="s">
        <v>279</v>
      </c>
      <c r="B19" s="8" t="n">
        <v>8.300000000000001</v>
      </c>
    </row>
    <row r="20" spans="1:2">
      <c r="A20" s="4" t="s">
        <v>482</v>
      </c>
    </row>
    <row r="21" spans="1:2">
      <c r="A21" s="3" t="s">
        <v>477</v>
      </c>
    </row>
    <row r="22" spans="1:2">
      <c r="A22" s="4" t="s">
        <v>277</v>
      </c>
      <c r="B22" s="8" t="n">
        <v>-49.7</v>
      </c>
    </row>
    <row r="23" spans="1:2">
      <c r="A23" s="4" t="s">
        <v>478</v>
      </c>
      <c r="B23" s="5" t="n">
        <v>0</v>
      </c>
    </row>
    <row r="24" spans="1:2">
      <c r="A24" s="4" t="s">
        <v>479</v>
      </c>
      <c r="B24" s="8" t="n">
        <v>1.2</v>
      </c>
    </row>
    <row r="25" spans="1:2">
      <c r="A25" s="4" t="s">
        <v>279</v>
      </c>
      <c r="B25" s="7" t="n">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0</v>
      </c>
    </row>
    <row r="3" spans="1:3">
      <c r="A3" s="3" t="s">
        <v>484</v>
      </c>
    </row>
    <row r="4" spans="1:3">
      <c r="A4" s="4" t="s">
        <v>72</v>
      </c>
      <c r="B4" s="7" t="n">
        <v>1139.1</v>
      </c>
      <c r="C4" s="7" t="n">
        <v>1098.3</v>
      </c>
    </row>
    <row r="5" spans="1:3">
      <c r="A5" s="4" t="s">
        <v>73</v>
      </c>
      <c r="B5" s="8" t="n">
        <v>-819.4</v>
      </c>
      <c r="C5" s="8" t="n">
        <v>-787.7</v>
      </c>
    </row>
    <row r="6" spans="1:3">
      <c r="A6" s="4" t="s">
        <v>75</v>
      </c>
      <c r="B6" s="8" t="n">
        <v>-238.2</v>
      </c>
      <c r="C6" s="8" t="n">
        <v>-230.9</v>
      </c>
    </row>
    <row r="7" spans="1:3">
      <c r="A7" s="4" t="s">
        <v>77</v>
      </c>
      <c r="B7" s="8" t="n">
        <v>-18.7</v>
      </c>
      <c r="C7" s="8" t="n">
        <v>-19.2</v>
      </c>
    </row>
    <row r="8" spans="1:3">
      <c r="A8" s="4" t="s">
        <v>78</v>
      </c>
      <c r="B8" s="8" t="n">
        <v>-0.7</v>
      </c>
      <c r="C8" s="8" t="n">
        <v>-0.6</v>
      </c>
    </row>
    <row r="9" spans="1:3">
      <c r="A9" s="4" t="s">
        <v>80</v>
      </c>
      <c r="B9" s="8" t="n">
        <v>-23.6</v>
      </c>
      <c r="C9" s="8" t="n">
        <v>-21.1</v>
      </c>
    </row>
    <row r="10" spans="1:3">
      <c r="A10" s="4" t="s">
        <v>81</v>
      </c>
      <c r="B10" s="8" t="n">
        <v>38.5</v>
      </c>
      <c r="C10" s="8" t="n">
        <v>38.8</v>
      </c>
    </row>
    <row r="11" spans="1:3">
      <c r="A11" s="4" t="s">
        <v>485</v>
      </c>
    </row>
    <row r="12" spans="1:3">
      <c r="A12" s="3" t="s">
        <v>484</v>
      </c>
    </row>
    <row r="13" spans="1:3">
      <c r="A13" s="4" t="s">
        <v>73</v>
      </c>
      <c r="B13" s="8" t="n">
        <v>-0.5</v>
      </c>
      <c r="C13" s="8" t="n">
        <v>-1.1</v>
      </c>
    </row>
    <row r="14" spans="1:3">
      <c r="A14" s="4" t="s">
        <v>77</v>
      </c>
      <c r="B14" s="8" t="n">
        <v>0.3</v>
      </c>
      <c r="C14" s="5" t="n">
        <v>0</v>
      </c>
    </row>
    <row r="15" spans="1:3">
      <c r="A15" s="4" t="s">
        <v>80</v>
      </c>
      <c r="B15" s="8" t="n">
        <v>0.1</v>
      </c>
      <c r="C15" s="8" t="n">
        <v>0.2</v>
      </c>
    </row>
    <row r="16" spans="1:3">
      <c r="A16" s="4" t="s">
        <v>81</v>
      </c>
      <c r="B16" s="8" t="n">
        <v>-0.1</v>
      </c>
      <c r="C16" s="8" t="n">
        <v>-0.9</v>
      </c>
    </row>
    <row r="17" spans="1:3">
      <c r="A17" s="4" t="s">
        <v>486</v>
      </c>
    </row>
    <row r="18" spans="1:3">
      <c r="A18" s="3" t="s">
        <v>484</v>
      </c>
    </row>
    <row r="19" spans="1:3">
      <c r="A19" s="4" t="s">
        <v>75</v>
      </c>
      <c r="B19" s="8" t="n">
        <v>1.6</v>
      </c>
      <c r="C19" s="8" t="n">
        <v>0.8</v>
      </c>
    </row>
    <row r="20" spans="1:3">
      <c r="A20" s="4" t="s">
        <v>80</v>
      </c>
      <c r="B20" s="8" t="n">
        <v>-0.4</v>
      </c>
      <c r="C20" s="8" t="n">
        <v>-0.2</v>
      </c>
    </row>
    <row r="21" spans="1:3">
      <c r="A21" s="4" t="s">
        <v>81</v>
      </c>
      <c r="B21" s="7" t="n">
        <v>1.2</v>
      </c>
      <c r="C21" s="7" t="n">
        <v>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0</v>
      </c>
    </row>
    <row r="3" spans="1:3">
      <c r="A3" s="3" t="s">
        <v>88</v>
      </c>
    </row>
    <row r="4" spans="1:3">
      <c r="A4" s="4" t="s">
        <v>488</v>
      </c>
      <c r="B4" s="7" t="n">
        <v>4.6</v>
      </c>
      <c r="C4" s="7" t="n">
        <v>17.8</v>
      </c>
    </row>
    <row r="5" spans="1:3">
      <c r="A5" s="3" t="s">
        <v>90</v>
      </c>
    </row>
    <row r="6" spans="1:3">
      <c r="A6" s="4" t="s">
        <v>489</v>
      </c>
      <c r="B6" s="8" t="n">
        <v>-0.1</v>
      </c>
      <c r="C6" s="8" t="n">
        <v>0.4</v>
      </c>
    </row>
    <row r="7" spans="1:3">
      <c r="A7" s="4" t="s">
        <v>490</v>
      </c>
      <c r="B7" s="8" t="n">
        <v>0.1</v>
      </c>
      <c r="C7" s="8" t="n">
        <v>0.2</v>
      </c>
    </row>
    <row r="8" spans="1:3">
      <c r="A8" s="3" t="s">
        <v>93</v>
      </c>
    </row>
    <row r="9" spans="1:3">
      <c r="A9" s="4" t="s">
        <v>491</v>
      </c>
      <c r="B9" s="7" t="n">
        <v>-0.4</v>
      </c>
      <c r="C9"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92</v>
      </c>
      <c r="B1" s="2" t="s">
        <v>1</v>
      </c>
    </row>
    <row r="2" spans="1:4">
      <c r="B2" s="2" t="s">
        <v>2</v>
      </c>
      <c r="C2" s="2" t="s">
        <v>70</v>
      </c>
      <c r="D2" s="2" t="s">
        <v>23</v>
      </c>
    </row>
    <row r="3" spans="1:4">
      <c r="A3" s="3" t="s">
        <v>182</v>
      </c>
    </row>
    <row r="4" spans="1:4">
      <c r="A4" s="4" t="s">
        <v>493</v>
      </c>
      <c r="B4" s="7" t="n">
        <v>27.7</v>
      </c>
      <c r="C4" s="7" t="n">
        <v>78.09999999999999</v>
      </c>
    </row>
    <row r="5" spans="1:4">
      <c r="A5" s="4" t="s">
        <v>494</v>
      </c>
      <c r="B5" s="5" t="n">
        <v>26</v>
      </c>
      <c r="D5" s="7" t="n">
        <v>27.7</v>
      </c>
    </row>
    <row r="6" spans="1:4">
      <c r="A6" s="4" t="s">
        <v>495</v>
      </c>
    </row>
    <row r="7" spans="1:4">
      <c r="A7" s="3" t="s">
        <v>182</v>
      </c>
    </row>
    <row r="8" spans="1:4">
      <c r="A8" s="4" t="s">
        <v>493</v>
      </c>
      <c r="B8" s="8" t="n">
        <v>27.7</v>
      </c>
    </row>
    <row r="9" spans="1:4">
      <c r="A9" s="4" t="s">
        <v>496</v>
      </c>
      <c r="B9" s="8" t="n">
        <v>57.3</v>
      </c>
    </row>
    <row r="10" spans="1:4">
      <c r="A10" s="4" t="s">
        <v>494</v>
      </c>
      <c r="B10" s="10"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7</v>
      </c>
      <c r="B1" s="2" t="s">
        <v>1</v>
      </c>
    </row>
    <row r="2" spans="1:3">
      <c r="B2" s="2" t="s">
        <v>2</v>
      </c>
      <c r="C2" s="2" t="s">
        <v>70</v>
      </c>
    </row>
    <row r="3" spans="1:3">
      <c r="A3" s="3" t="s">
        <v>185</v>
      </c>
    </row>
    <row r="4" spans="1:3">
      <c r="A4" s="4" t="s">
        <v>72</v>
      </c>
      <c r="B4" s="7" t="n">
        <v>1139.1</v>
      </c>
      <c r="C4" s="7" t="n">
        <v>1098.3</v>
      </c>
    </row>
    <row r="5" spans="1:3">
      <c r="A5" s="4" t="s">
        <v>76</v>
      </c>
      <c r="B5" s="8" t="n">
        <v>81.5</v>
      </c>
      <c r="C5" s="8" t="n">
        <v>79.7</v>
      </c>
    </row>
    <row r="6" spans="1:3">
      <c r="A6" s="4" t="s">
        <v>284</v>
      </c>
    </row>
    <row r="7" spans="1:3">
      <c r="A7" s="3" t="s">
        <v>185</v>
      </c>
    </row>
    <row r="8" spans="1:3">
      <c r="A8" s="4" t="s">
        <v>72</v>
      </c>
      <c r="B8" s="8" t="n">
        <v>692.8</v>
      </c>
      <c r="C8" s="8" t="n">
        <v>666.7</v>
      </c>
    </row>
    <row r="9" spans="1:3">
      <c r="A9" s="4" t="s">
        <v>76</v>
      </c>
      <c r="B9" s="8" t="n">
        <v>41.9</v>
      </c>
      <c r="C9" s="8" t="n">
        <v>43.4</v>
      </c>
    </row>
    <row r="10" spans="1:3">
      <c r="A10" s="4" t="s">
        <v>285</v>
      </c>
    </row>
    <row r="11" spans="1:3">
      <c r="A11" s="3" t="s">
        <v>185</v>
      </c>
    </row>
    <row r="12" spans="1:3">
      <c r="A12" s="4" t="s">
        <v>72</v>
      </c>
      <c r="B12" s="8" t="n">
        <v>446.3</v>
      </c>
      <c r="C12" s="8" t="n">
        <v>431.6</v>
      </c>
    </row>
    <row r="13" spans="1:3">
      <c r="A13" s="4" t="s">
        <v>76</v>
      </c>
      <c r="B13" s="7" t="n">
        <v>39.6</v>
      </c>
      <c r="C13" s="7" t="n">
        <v>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0"/>
    <col customWidth="1" max="6" min="6" width="13"/>
    <col customWidth="1" max="7" min="7" width="22"/>
  </cols>
  <sheetData>
    <row r="1" spans="1:7">
      <c r="A1" s="1" t="s">
        <v>97</v>
      </c>
      <c r="B1" s="2" t="s">
        <v>98</v>
      </c>
      <c r="C1" s="2" t="s">
        <v>52</v>
      </c>
      <c r="D1" s="2" t="s">
        <v>53</v>
      </c>
      <c r="E1" s="2" t="s">
        <v>99</v>
      </c>
      <c r="F1" s="2" t="s">
        <v>100</v>
      </c>
      <c r="G1" s="2" t="s">
        <v>101</v>
      </c>
    </row>
    <row r="2" spans="1:7">
      <c r="A2" s="4" t="s">
        <v>102</v>
      </c>
      <c r="B2" s="7" t="n">
        <v>21.2</v>
      </c>
    </row>
    <row r="3" spans="1:7">
      <c r="A3" s="3" t="s">
        <v>103</v>
      </c>
    </row>
    <row r="4" spans="1:7">
      <c r="A4" s="4" t="s">
        <v>104</v>
      </c>
      <c r="B4" s="8" t="n">
        <v>3.5</v>
      </c>
    </row>
    <row r="5" spans="1:7">
      <c r="A5" s="4" t="s">
        <v>105</v>
      </c>
      <c r="B5" s="8" t="n">
        <v>24.7</v>
      </c>
    </row>
    <row r="6" spans="1:7">
      <c r="A6" s="4" t="s">
        <v>106</v>
      </c>
      <c r="F6" s="8" t="n">
        <v>131.6</v>
      </c>
    </row>
    <row r="7" spans="1:7">
      <c r="A7" s="4" t="s">
        <v>107</v>
      </c>
      <c r="B7" s="8" t="n">
        <v>1494.4</v>
      </c>
      <c r="C7" s="10" t="n">
        <v>1766</v>
      </c>
      <c r="D7" s="7" t="n">
        <v>154.5</v>
      </c>
      <c r="E7" s="7" t="n">
        <v>-427.4</v>
      </c>
      <c r="G7" s="7" t="n">
        <v>1.3</v>
      </c>
    </row>
    <row r="8" spans="1:7">
      <c r="A8" s="3" t="s">
        <v>108</v>
      </c>
    </row>
    <row r="9" spans="1:7">
      <c r="A9" s="4" t="s">
        <v>109</v>
      </c>
      <c r="F9" s="8" t="n">
        <v>0.1</v>
      </c>
    </row>
    <row r="10" spans="1:7">
      <c r="A10" s="4" t="s">
        <v>110</v>
      </c>
      <c r="B10" s="5" t="n">
        <v>1</v>
      </c>
      <c r="C10" s="5" t="n">
        <v>1</v>
      </c>
    </row>
    <row r="11" spans="1:7">
      <c r="A11" s="4" t="s">
        <v>111</v>
      </c>
      <c r="B11" s="8" t="n">
        <v>2.8</v>
      </c>
      <c r="C11" s="8" t="n">
        <v>2.8</v>
      </c>
    </row>
    <row r="12" spans="1:7">
      <c r="A12" s="4" t="s">
        <v>104</v>
      </c>
      <c r="B12" s="8" t="n">
        <v>-3.5</v>
      </c>
      <c r="C12" s="8" t="n">
        <v>-3.5</v>
      </c>
    </row>
    <row r="13" spans="1:7">
      <c r="A13" s="4" t="s">
        <v>81</v>
      </c>
      <c r="B13" s="8" t="n">
        <v>38.5</v>
      </c>
      <c r="D13" s="8" t="n">
        <v>38.5</v>
      </c>
    </row>
    <row r="14" spans="1:7">
      <c r="A14" s="4" t="s">
        <v>95</v>
      </c>
      <c r="B14" s="8" t="n">
        <v>11.5</v>
      </c>
      <c r="E14" s="8" t="n">
        <v>11.5</v>
      </c>
    </row>
    <row r="15" spans="1:7">
      <c r="A15" s="4" t="s">
        <v>112</v>
      </c>
      <c r="F15" s="8" t="n">
        <v>131.7</v>
      </c>
    </row>
    <row r="16" spans="1:7">
      <c r="A16" s="4" t="s">
        <v>113</v>
      </c>
      <c r="B16" s="7" t="n">
        <v>1544.7</v>
      </c>
      <c r="C16" s="7" t="n">
        <v>1766.3</v>
      </c>
      <c r="D16" s="10" t="n">
        <v>193</v>
      </c>
      <c r="E16" s="7" t="n">
        <v>-415.9</v>
      </c>
      <c r="G16" s="7"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1</v>
      </c>
      <c r="B4" s="7" t="n">
        <v>38.5</v>
      </c>
      <c r="C4" s="7" t="n">
        <v>38.8</v>
      </c>
    </row>
    <row r="5" spans="1:3">
      <c r="A5" s="3" t="s">
        <v>116</v>
      </c>
    </row>
    <row r="6" spans="1:3">
      <c r="A6" s="4" t="s">
        <v>117</v>
      </c>
      <c r="B6" s="8" t="n">
        <v>34.1</v>
      </c>
      <c r="C6" s="8" t="n">
        <v>30.8</v>
      </c>
    </row>
    <row r="7" spans="1:3">
      <c r="A7" s="4" t="s">
        <v>118</v>
      </c>
      <c r="B7" s="8" t="n">
        <v>-5.9</v>
      </c>
      <c r="C7" s="8" t="n">
        <v>8.9</v>
      </c>
    </row>
    <row r="8" spans="1:3">
      <c r="A8" s="4" t="s">
        <v>119</v>
      </c>
      <c r="B8" s="8" t="n">
        <v>5.8</v>
      </c>
      <c r="C8" s="5" t="n">
        <v>5</v>
      </c>
    </row>
    <row r="9" spans="1:3">
      <c r="A9" s="3" t="s">
        <v>120</v>
      </c>
    </row>
    <row r="10" spans="1:3">
      <c r="A10" s="4" t="s">
        <v>121</v>
      </c>
      <c r="B10" s="8" t="n">
        <v>-41.4</v>
      </c>
      <c r="C10" s="8" t="n">
        <v>-32.4</v>
      </c>
    </row>
    <row r="11" spans="1:3">
      <c r="A11" s="4" t="s">
        <v>27</v>
      </c>
      <c r="B11" s="8" t="n">
        <v>17.3</v>
      </c>
      <c r="C11" s="8" t="n">
        <v>-12.4</v>
      </c>
    </row>
    <row r="12" spans="1:3">
      <c r="A12" s="4" t="s">
        <v>37</v>
      </c>
      <c r="B12" s="8" t="n">
        <v>3.6</v>
      </c>
      <c r="C12" s="8" t="n">
        <v>6.9</v>
      </c>
    </row>
    <row r="13" spans="1:3">
      <c r="A13" s="4" t="s">
        <v>122</v>
      </c>
      <c r="B13" s="8" t="n">
        <v>14.5</v>
      </c>
      <c r="C13" s="8" t="n">
        <v>-3.6</v>
      </c>
    </row>
    <row r="14" spans="1:3">
      <c r="A14" s="4" t="s">
        <v>123</v>
      </c>
      <c r="B14" s="8" t="n">
        <v>66.5</v>
      </c>
      <c r="C14" s="5" t="n">
        <v>42</v>
      </c>
    </row>
    <row r="15" spans="1:3">
      <c r="A15" s="3" t="s">
        <v>124</v>
      </c>
    </row>
    <row r="16" spans="1:3">
      <c r="A16" s="4" t="s">
        <v>125</v>
      </c>
      <c r="B16" s="5" t="n">
        <v>-163</v>
      </c>
      <c r="C16" s="8" t="n">
        <v>-28.9</v>
      </c>
    </row>
    <row r="17" spans="1:3">
      <c r="A17" s="4" t="s">
        <v>126</v>
      </c>
      <c r="B17" s="8" t="n">
        <v>6.1</v>
      </c>
      <c r="C17" s="5" t="n">
        <v>0</v>
      </c>
    </row>
    <row r="18" spans="1:3">
      <c r="A18" s="4" t="s">
        <v>127</v>
      </c>
      <c r="B18" s="8" t="n">
        <v>-13.2</v>
      </c>
      <c r="C18" s="8" t="n">
        <v>-14.3</v>
      </c>
    </row>
    <row r="19" spans="1:3">
      <c r="A19" s="4" t="s">
        <v>128</v>
      </c>
      <c r="B19" s="8" t="n">
        <v>-170.1</v>
      </c>
      <c r="C19" s="8" t="n">
        <v>-43.2</v>
      </c>
    </row>
    <row r="20" spans="1:3">
      <c r="A20" s="3" t="s">
        <v>129</v>
      </c>
    </row>
    <row r="21" spans="1:3">
      <c r="A21" s="4" t="s">
        <v>130</v>
      </c>
      <c r="B21" s="8" t="n">
        <v>413.2</v>
      </c>
      <c r="C21" s="8" t="n">
        <v>242.1</v>
      </c>
    </row>
    <row r="22" spans="1:3">
      <c r="A22" s="4" t="s">
        <v>131</v>
      </c>
      <c r="B22" s="8" t="n">
        <v>-296.8</v>
      </c>
      <c r="C22" s="8" t="n">
        <v>-175.4</v>
      </c>
    </row>
    <row r="23" spans="1:3">
      <c r="A23" s="4" t="s">
        <v>132</v>
      </c>
      <c r="B23" s="8" t="n">
        <v>-27.7</v>
      </c>
      <c r="C23" s="8" t="n">
        <v>-78.09999999999999</v>
      </c>
    </row>
    <row r="24" spans="1:3">
      <c r="A24" s="4" t="s">
        <v>133</v>
      </c>
      <c r="B24" s="5" t="n">
        <v>19</v>
      </c>
      <c r="C24" s="8" t="n">
        <v>1.8</v>
      </c>
    </row>
    <row r="25" spans="1:3">
      <c r="A25" s="4" t="s">
        <v>134</v>
      </c>
      <c r="B25" s="8" t="n">
        <v>4.8</v>
      </c>
      <c r="C25" s="8" t="n">
        <v>2.9</v>
      </c>
    </row>
    <row r="26" spans="1:3">
      <c r="A26" s="4" t="s">
        <v>135</v>
      </c>
      <c r="B26" s="8" t="n">
        <v>74.5</v>
      </c>
      <c r="C26" s="8" t="n">
        <v>-10.3</v>
      </c>
    </row>
    <row r="27" spans="1:3">
      <c r="A27" s="4" t="s">
        <v>136</v>
      </c>
      <c r="B27" s="8" t="n">
        <v>1.9</v>
      </c>
      <c r="C27" s="8" t="n">
        <v>4.9</v>
      </c>
    </row>
    <row r="28" spans="1:3">
      <c r="A28" s="4" t="s">
        <v>137</v>
      </c>
      <c r="B28" s="8" t="n">
        <v>-27.2</v>
      </c>
      <c r="C28" s="8" t="n">
        <v>-6.6</v>
      </c>
    </row>
    <row r="29" spans="1:3">
      <c r="A29" s="4" t="s">
        <v>138</v>
      </c>
      <c r="B29" s="8" t="n">
        <v>168.7</v>
      </c>
      <c r="C29" s="8" t="n">
        <v>136.3</v>
      </c>
    </row>
    <row r="30" spans="1:3">
      <c r="A30" s="4" t="s">
        <v>139</v>
      </c>
      <c r="B30" s="8" t="n">
        <v>141.5</v>
      </c>
      <c r="C30" s="8" t="n">
        <v>129.7</v>
      </c>
    </row>
    <row r="31" spans="1:3">
      <c r="A31" s="3" t="s">
        <v>140</v>
      </c>
    </row>
    <row r="32" spans="1:3">
      <c r="A32" s="4" t="s">
        <v>141</v>
      </c>
      <c r="B32" s="8" t="n">
        <v>11.3</v>
      </c>
      <c r="C32" s="5" t="n">
        <v>15</v>
      </c>
    </row>
    <row r="33" spans="1:3">
      <c r="A33" s="4" t="s">
        <v>142</v>
      </c>
      <c r="B33" s="7" t="n">
        <v>15.9</v>
      </c>
      <c r="C33" s="7"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5:00Z</dcterms:created>
  <dcterms:modified xmlns:dcterms="http://purl.org/dc/terms/" xmlns:xsi="http://www.w3.org/2001/XMLSchema-instance" xsi:type="dcterms:W3CDTF">2017-05-05T16:05:00Z</dcterms:modified>
</cp:coreProperties>
</file>